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Going Concern and Management's " sheetId="8" state="visible" r:id="rId8"/>
    <sheet xmlns:r="http://schemas.openxmlformats.org/officeDocument/2006/relationships" name="Investment and Restructuring Ag"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Discontinued Opera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tangible Assets (Tables)" sheetId="18" state="visible" r:id="rId18"/>
    <sheet xmlns:r="http://schemas.openxmlformats.org/officeDocument/2006/relationships" name="Stockholders' Equity (Deficit) " sheetId="19" state="visible" r:id="rId19"/>
    <sheet xmlns:r="http://schemas.openxmlformats.org/officeDocument/2006/relationships" name="Discontinued Operations (Tables" sheetId="20" state="visible" r:id="rId20"/>
    <sheet xmlns:r="http://schemas.openxmlformats.org/officeDocument/2006/relationships" name="Organization (Details Narrative" sheetId="21" state="visible" r:id="rId21"/>
    <sheet xmlns:r="http://schemas.openxmlformats.org/officeDocument/2006/relationships" name="Going Concern and Management'_2" sheetId="22" state="visible" r:id="rId22"/>
    <sheet xmlns:r="http://schemas.openxmlformats.org/officeDocument/2006/relationships" name="Investment and Restructuring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tangible Assets (Details Narr" sheetId="26" state="visible" r:id="rId26"/>
    <sheet xmlns:r="http://schemas.openxmlformats.org/officeDocument/2006/relationships" name="Intangible Assets - Schedule of" sheetId="27" state="visible" r:id="rId27"/>
    <sheet xmlns:r="http://schemas.openxmlformats.org/officeDocument/2006/relationships" name="Intangible Assets - Schedule _2"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 Equity (Deficit_2" sheetId="31" state="visible" r:id="rId31"/>
    <sheet xmlns:r="http://schemas.openxmlformats.org/officeDocument/2006/relationships" name="Stockholders' Equity (Deficit_3" sheetId="32" state="visible" r:id="rId32"/>
    <sheet xmlns:r="http://schemas.openxmlformats.org/officeDocument/2006/relationships" name="Stockholders' Equity (Deficit_4" sheetId="33" state="visible" r:id="rId33"/>
    <sheet xmlns:r="http://schemas.openxmlformats.org/officeDocument/2006/relationships" name="Discontinued Operations - Sched" sheetId="34" state="visible" r:id="rId34"/>
  </sheets>
  <definedNames/>
  <calcPr calcId="124519" fullCalcOnLoad="1"/>
</workbook>
</file>

<file path=xl/sharedStrings.xml><?xml version="1.0" encoding="utf-8"?>
<sst xmlns="http://schemas.openxmlformats.org/spreadsheetml/2006/main" uniqueCount="345">
  <si>
    <t>Document and Entity Information - shares</t>
  </si>
  <si>
    <t>3 Months Ended</t>
  </si>
  <si>
    <t>Mar. 31, 2020</t>
  </si>
  <si>
    <t>May 15, 2020</t>
  </si>
  <si>
    <t>Document And Entity Information</t>
  </si>
  <si>
    <t>Entity Registrant Name</t>
  </si>
  <si>
    <t>Vicapsys Life Sciences, Inc.</t>
  </si>
  <si>
    <t>Entity Central Index Key</t>
  </si>
  <si>
    <t>0001468639</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Condensed Consolidated Balance Sheets (Unaudited) - USD ($)</t>
  </si>
  <si>
    <t>Dec. 31, 2019</t>
  </si>
  <si>
    <t>Current Assets:</t>
  </si>
  <si>
    <t>Cash</t>
  </si>
  <si>
    <t>Total Current Assets</t>
  </si>
  <si>
    <t>Prepaid expenses</t>
  </si>
  <si>
    <t xml:space="preserve"> </t>
  </si>
  <si>
    <t>Intangible asset, net of accumulated amortization of $66,104 and $58,241, respectively</t>
  </si>
  <si>
    <t>Total Assets</t>
  </si>
  <si>
    <t>Current Liabilities:</t>
  </si>
  <si>
    <t>Accounts payable</t>
  </si>
  <si>
    <t>Accrued salaries, related parties</t>
  </si>
  <si>
    <t>Total Current Liabilities</t>
  </si>
  <si>
    <t>Commitments and Contingencies (Note 7)</t>
  </si>
  <si>
    <t>Stockholders' Equity (Deficit):</t>
  </si>
  <si>
    <t>Common Stock, par value $0.001, 300,000,000 shares authorized; 17,483,283 shares issued and outstanding</t>
  </si>
  <si>
    <t>Common stock to be issued, par value $0.001; 651,281 shares outstanding</t>
  </si>
  <si>
    <t>Additional paid-in capital</t>
  </si>
  <si>
    <t>Accumulated deficit</t>
  </si>
  <si>
    <t>Total Stockholders' Equity (Deficit)</t>
  </si>
  <si>
    <t>Total Liabilities and Stockholders' Equity (Deficit)</t>
  </si>
  <si>
    <t>Series A Preferred Stock [Member]</t>
  </si>
  <si>
    <t>Preferred Stock Value</t>
  </si>
  <si>
    <t>Series B Preferred Stock [Member]</t>
  </si>
  <si>
    <t>Condensed Consolidated Balance Sheets (Parenthetical) - USD ($)</t>
  </si>
  <si>
    <t>Intangible asset, net of accumulated amortization</t>
  </si>
  <si>
    <t>Preferred stock par value</t>
  </si>
  <si>
    <t>Preferred stock, shares authorized</t>
  </si>
  <si>
    <t>Common stock par value</t>
  </si>
  <si>
    <t>Common stock, shares authorized</t>
  </si>
  <si>
    <t>Common stock, shares issued</t>
  </si>
  <si>
    <t>Common stock, shares outstanding</t>
  </si>
  <si>
    <t>Common stock to be issued, par value</t>
  </si>
  <si>
    <t>Common stock to be issued, shares outstanding</t>
  </si>
  <si>
    <t>Preferred stock, shares issued</t>
  </si>
  <si>
    <t>Preferred stock, shares outstanding</t>
  </si>
  <si>
    <t>Preferred stock liquidation preference value</t>
  </si>
  <si>
    <t>Condensed Consolidated Statements of Operations (Unaudited) - USD ($)</t>
  </si>
  <si>
    <t>Mar. 31, 2019</t>
  </si>
  <si>
    <t>Income Statement [Abstract]</t>
  </si>
  <si>
    <t>Revenues</t>
  </si>
  <si>
    <t>Operating Expenses:</t>
  </si>
  <si>
    <t>Personnel costs</t>
  </si>
  <si>
    <t>Research and development expenses</t>
  </si>
  <si>
    <t>Professional fees</t>
  </si>
  <si>
    <t>General and administrative expenses</t>
  </si>
  <si>
    <t>Total operating expenses</t>
  </si>
  <si>
    <t>Loss from continuing operations before income taxes</t>
  </si>
  <si>
    <t>Income taxes</t>
  </si>
  <si>
    <t>Loss from continuing operations</t>
  </si>
  <si>
    <t>Loss from discontinued operations</t>
  </si>
  <si>
    <t>Net Loss</t>
  </si>
  <si>
    <t>Deemed Dividend</t>
  </si>
  <si>
    <t>Net loss available to common shareholders</t>
  </si>
  <si>
    <t>Basic and diluted net loss per common share</t>
  </si>
  <si>
    <t>Continuing operations</t>
  </si>
  <si>
    <t>Discontinued operations</t>
  </si>
  <si>
    <t>Earnings per share, basic and diluted</t>
  </si>
  <si>
    <t>Basic and diluted weighted average common shares outstanding</t>
  </si>
  <si>
    <t>Consolidated Statements of Stockholders' Equity (Deficit) (Unaudited) - USD ($)</t>
  </si>
  <si>
    <t>Common Stock [Member]</t>
  </si>
  <si>
    <t>Common Stock to be Issued [Member]</t>
  </si>
  <si>
    <t>Additional Paid-in Capital [Member]</t>
  </si>
  <si>
    <t>Accumulated Deficit [Member]</t>
  </si>
  <si>
    <t>Total</t>
  </si>
  <si>
    <t>Balance at Dec. 31, 2018</t>
  </si>
  <si>
    <t>Balance, shares at Dec. 31, 2018</t>
  </si>
  <si>
    <t>Deemed dividend</t>
  </si>
  <si>
    <t>Deemed dividend, shares</t>
  </si>
  <si>
    <t>Net loss</t>
  </si>
  <si>
    <t>Balance at Mar. 31, 2019</t>
  </si>
  <si>
    <t>Balance, shares at Mar. 31, 2019</t>
  </si>
  <si>
    <t>Balance at Dec. 31, 2019</t>
  </si>
  <si>
    <t>Balance, shares at Dec. 31, 2019</t>
  </si>
  <si>
    <t>Stock-based compensation expense</t>
  </si>
  <si>
    <t>Balance at Mar. 31, 2020</t>
  </si>
  <si>
    <t>Balance, shares at Mar. 31, 2020</t>
  </si>
  <si>
    <t>Condensed Consolidated Statements of Cash Flows (Unaudited) - USD ($)</t>
  </si>
  <si>
    <t>Cash Flows from Operating Activities:</t>
  </si>
  <si>
    <t>Net loss from continuing operations</t>
  </si>
  <si>
    <t>Net loss from discontinued operations</t>
  </si>
  <si>
    <t>Adjustments to reconcile net loss to net cash provided by (used in) operating activities:</t>
  </si>
  <si>
    <t>Amortization</t>
  </si>
  <si>
    <t>Stock-based compensation</t>
  </si>
  <si>
    <t>Changes in operating assets and liabilities:</t>
  </si>
  <si>
    <t>Prepaid Expenses</t>
  </si>
  <si>
    <t>Accrued liabilities</t>
  </si>
  <si>
    <t>Net Cash Provided By (Used in) Operating Activities - continuing operations</t>
  </si>
  <si>
    <t>Net Cash Provided By (Used in) Operating Activities - discontinued operations</t>
  </si>
  <si>
    <t>Net Cash Provided By (Used in) Operating Activities</t>
  </si>
  <si>
    <t>Cash Flows from Financing Activities:</t>
  </si>
  <si>
    <t>Net Cash Provided By Financing Activities - discontinued operations</t>
  </si>
  <si>
    <t>Net Cash Provided By Financing Activities</t>
  </si>
  <si>
    <t>Net Decrease in Cash</t>
  </si>
  <si>
    <t>Cash, Beginning of period</t>
  </si>
  <si>
    <t>Cash, End of period</t>
  </si>
  <si>
    <t>Organization</t>
  </si>
  <si>
    <t>Organization, Consolidation and Presentation of Financial Statements [Abstract]</t>
  </si>
  <si>
    <t>NOTE 1 - ORGANIZATION Business Vicapsys Life Sciences, Inc. (“VLS”)
was incorporated in the State of Florida on July 8, 1997 under the name All Product Distribution Corp. On August 19, 1998, the
Company changed its name to Phage Therapeutics International, Inc. On November 13, 2007, the Company changed its name to SSGI,
Inc. On September 13, 2017, the Company changed its name to Vicapsys Life Sciences, Inc., effected a 1-for-100 reverse stock split
of its outstanding common stock, increased the Company’s authorized capital stock to 300,000,000 shares of common stock,
par value $0.001 per share, and 20,000,000 shares of “blank check” preferred stock, par value $0.001 per share. On
December 22, 2017, pursuant to a Share Exchange Agreement (the “Exchange Agreement”) by and among VLS, Michael W. Yurkowsky,
ViCapsys, Inc. ( “VI”) and the shareholders of VI, a private company, VI became a wholly owned subsidiary of VLS. We
refer to VLS and VI together as the “Company”. VLS serves as the holding company for VI. Other than its interest in
VI, VLS does not have any material assets or operations. On May 21, 2019, the Company closed an Investment and Restructuring
Agreement (see Note 3). The Company’s strategy is to develop
and commercialize, on a worldwide basis, various intellectual property rights (patents, patent applications, know how, etc.) relating
to a series of encapsulated products that incorporate proprietary derivatives of the chemokine CXCL12 for creating a zone of immunoprotection
around cells, tissues, organs and devices for therapeutic purposes. The product name VICAPSYN™ is the Company’s proprietary
product line that is applied to transplantation therapies and related stem-cell applications in the transplantation field.</t>
  </si>
  <si>
    <t>Going Concern and Management's Plans</t>
  </si>
  <si>
    <t>NOTE 2 – GOING CONCERN AND MANAGEMENT’S
PLANS The accompanying unaudited condensed consolidated
financial statements have been prepared assuming the Company will continue as a going concern, which assumes the realization of
assets and satisfaction of liabilities and commitments in the normal course of business. The Company experienced a net loss of
$364,459 for the three months ended March 31, 2020, had a working capital deficit of $487,189 and an accumulated deficit of $13,491,369
as of March 31, 2020. These factors raise substantial doubt about the Company’s ability to continue as a going concern and
to operate in the normal course of business. These unaudited condensed consolidated financial statements do not include any adjustments
relating to the recoverability and classification of recorded asset amounts or amounts and classification of liabilities that might
result from this uncertainty. In 2020, management intends to raise additional
funds to support current operations and extend development of its product line. No assurance can be given that the Company will
be successful in this effort. If the Company is unable to raise additional funds in 2020, it will be forced to severely curtail
all operations.</t>
  </si>
  <si>
    <t>Investment and Restructuring Agreement</t>
  </si>
  <si>
    <t>Investments, All Other Investments [Abstract]</t>
  </si>
  <si>
    <t>NOTE 3 – INVESTMENT AND RESTRUCTURING
AGREEMENT On May 21, 2019 (the “Closing Date”),
pursuant to that certain Investment and Restructuring Agreement, dated April 11, 2019 (the “IAR Agreement”), by and
among the Company, YPH, LLC, (“YPH”), Stephen McCormack, the then Chief Executive Officer and a director of the Company,
Steven Gorlin, then a director of the Company, Charles Farrahar, then the Chief Financial Officer of the Company, Athens Encapsulation
Inc., (“AEI” and collectively with), Messrs. McCormack, Gorlin, Farrahar, the “AEI Parties”, and certain
additional investors (collectively, the “Additional Investors”):
● Messrs. McCormack and Gorlin resigned from the Board of Directors of the Company and from all positions as officers or employees of the Company.
● Federico Pier was appointed as the Executive Chairman of the Board of Directors of the Company. Michael Yurkowsky and Frances Toneguzzo were appointed to the Board of Directors of the Company. Ms. Toneguzzo was appointed as the Chief Executive Officer of the Company.
● YPH and the Additional Investors (together, the “Investors”) purchased an aggregate of 3,980,000 shares of common stock of the Company at a purchase price of $0.25 per share and warrants to purchase 3,980,000 shares of common stock exercisable from the date of their respective investment dates (ranging from July 14, 2019 to September 9, 2019) (the “Investment Date”) until the third anniversary of the Investment Date for $0.50 per share. The Company received $971,500 net proceeds from the sale of the common stock and warrants.
● The Company assigned all of the Company’s right, title and interest in the Master Service Agreement and related work orders with its customer, Otsuka to AEI.
● VI assigned its lease to the Athens, Georgia Laboratory and office (the “Athens Facility”) to AEI.
● The Company contributed to AEI all physical assets located at the Athens Facility. These contributed assets did not include intellectual property related to the use of CXCL12, and the AEI Parties agreed that neither they nor any affiliated party will use CXCL12 or any analogues in any of its activities. The Company retained the right to use any of the “encapsulation technology” utilized or developed at the Athens Facility before the IAR Agreement was executed.
● AEI assumed certain liabilities of the Company , including, but not limited to, $189,922 owed by the Company to Aperisys, Inc., an aggregate of $353,092 in advances made by Messrs. Gorlin, Farrahar and McCormack to the Company an aggregate of $395,833 in accrued salaries owed by the Company to Messrs. McCormack and Farrahar; and an aggregate of $150,395 in trade payables attributable to the Athens Facility
● AEI issued an aggregate of 1,600 shares of AEI common stock (the “AEI Common Stock”) to the officer and employees of AEI (the “AEI Shareholders”), representing 80% of the outstanding capital stock of AEI. The AEI Shareholders were Messrs. Gorlin, McCormack, and Farrahar, each of which is a current shareholder of the Company, and two of whom were former Directors of the Company.
● AEI issued 400 shares of preferred stock (the “AEI Preferred Stock”), to the Company. Once AEI pays the assumed liabilities noted above, the Certificate of Designation for the AEI Preferred Stock entitles the holder to receive all distributions made by AEI on any of its equity securities up to a total of $4,000,000 (the “AEI Preferred Payment”). Following the full payment of the AEI Preferred Payment, the AEI Preferred Stock shall automatically be converted into a number of shares of AEI Common Stock such that it is equal to 20% of all issued and outstanding AEI Common Stock at such time.
● Mr. McCormack and the Company amended Mr. McCormack’s original option agreement dated March 20, 2017, to (i) reduce the number of Mr. McCormack’s option shares from 1,440,000 to 600,000; and (ii) extend the exercise period of Mr. McCormack’s options from three (3) months to three (3) years following the Closing Date. Pursuant to the Financial Accounting Standards
Board’s (the “FASB”) Accounting Standards Codification (“ASC”) 205-20 Presentation of Financial
Statements: Discontinued Operations</t>
  </si>
  <si>
    <t>Summary of Significant Accounting Principles</t>
  </si>
  <si>
    <t>Accounting Policies [Abstract]</t>
  </si>
  <si>
    <t>NOTE 4 – SUMMARY OF SIGNIFICANT ACCOUNTING PRINCIPLES Basis of Presentation and Principles
of Consolidation The accompanying condensed consolidated financial
statements are prepared in accordance with generally accepted accounting principles in the United States of America (“US
GAAP”). The unaudited condensed consolidated financial statements of the Company include
the consolidated accounts of VLS and VI, its’ wholly owned subsidiary.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for
the three months ended March 31, 2020, and December 31, 2019, include useful life of intangible assets, valuation allowance for
deferred tax asset and non-cash equity transactions and stock-based compensation. Cash The Company considers all highly liquid investments
with an original term of three months or less to be cash equivalents. The Company held no cash equivalents as of March 31, 2020,
and December 31, 2019. Cash balances may, at certain times, exceed federally insured limits. If the amount of a deposit at any
time exceeds the federally insured amount at a bank, the uninsured portion of the deposit could be lost, in whole or in part, if
the bank were to fail. Intangible Assets Costs of intangible assets are accounted for
through the capitalization of those costs incurred in connection with developing or obtaining such assets. Capitalized costs are
included in intangible assets in the unaudited condensed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life of the related patents being licensed. The Company reviews these intangible assets
for possible impairment when events or changes in circumstances that the assets carrying amount may not be recoverable. In evaluating
the future benefit of its intangible assets, management performs an analysis of the anticipated undiscounted future net cash flows
of the intangible assets over the remaining estimated useful life. An impairment loss is recorded if the carrying value of the
asset exceeds the expected future cash flows Long-Lived Assets The Company reviews long-lived assets at least
annually or when events or changes in circumstances reflect the fact that the recorded value may not be recoverable for impairment
and recognizes impairment losses on long-lived assets used in operations when indicators of impairment are present and the undiscounted
cash flows estimated to be generated by those assets are less than the assets’ carrying values. Discontinued Operations In accordance with ASC 205-20 Presentation
of Financial Statements: Discontinued Operations The Company disposed of a component of its
business pursuant to the IAR Agreement (see Note 3) in May 2019, which met the definition of a discontinued operation. Accordingly,
the operating results of the business transferred are reported as a loss from discontinued operations in the accompanying unaudited
condensed consolidated statement of operations and statement of cash flows for the period ended March 31, 2019. For additional
information, see Note 9- Discontinued Operations. Equity Method Investment The Company accounts for investments in which
the Company owns more than 20% or has the ability to exercise significant influence of the investee, using the equity method in
accordance with ASC Topic 323, Investments—Equity Method and Joint Ventures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 In accordance with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The Company’s equity method investment
consists of equity owned in AEI which was given to the Company as part of an investment and restructuring agreement (see Note 3).
Therefore, as of March 31, 2020, the Company has no cost basis in the investment. During the three months ended March 31, 2020
and 2019, the Company did not have any proportionate share of net income from AEI.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0. The carrying amounts of the Company’s
financial assets and liabilities, such as cash, prepaid expenses, accounts payable and accrued liabilities, payables with related
parties, approximate their fair values because of the short maturity of these instruments. 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consolidated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Stock Based
Compensation Stock-based compensation is accounted for based
on the requirements of ASC 718 – “Compensation –Stock Compensation, Improvements to Employee Share-Based Payment Research and Development Costs and expenses that can be clearly identified
as research and development are charged to expense as incurred. For the three months ended March 31, 2020 and 2019, the Company
recorded $94,048 and $0 of research and development expenses, respectively.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March 31, 2020 and 2019, the Company’s dilutive securities are convertible
into approximately 17,688,006 and 17,672,656 shares of common stock, respectively. This amount is not included in the computation
of dilutive loss per share because their impact is antidilutive. The following table represents the classes of dilutive securities
as of March 31, 2020 and 2019:
March 31, March 31,
Common stock to be issued 651,281 4,504,431
Convertible preferred stock 10,440,000 10,440,000
Stock options 2,450,000 2,641,500
Warrants to purchase common stock 4,146,725 86,725
17,688,006 17,672,656 Recent Accounting Pronouncements Management does not believe that any recently
issued, but not yet effective accounting pronouncements, if adopted, would have a material effect on the accompanying unaudited
condensed consolidated financial statements.</t>
  </si>
  <si>
    <t>Intangible Assets</t>
  </si>
  <si>
    <t>Goodwill and Intangible Assets Disclosure [Abstract]</t>
  </si>
  <si>
    <t xml:space="preserve">NOTE 5 – INTANGIBLE ASSETS The Company’s intangible assets consist
of costs incurred in connection with the License Agreement with MGH, as amended (See Note 7). The consideration paid for the rights
included in the License Agreement was in the form of common stock shares. The estimated value of the common stock is being amortized
over the term of the License Agreement which is based on the remaining life of the related patents being licensed which is approximately
16 years. The Company’s intangible assets consisted
of the following at March 31, 2020, and December 31, 2019:
March 31, 2020 December 31, 2019
Licensed patents $ 492,514 $ 492,514
Accumulated Amortization (66,104 ) (58,241 )
Balance $ 426,410 $ 434,273 The Company recognized $7,862 and $7,821 of
amortization expense related to the License Agreement with MGH for the three months ended March 30, 2020, and 2019, respectively. Future expected amortization of intangible assets is as follows:
Fiscal year ending December 31,
2020 (months remaining) $ 23,437
2021 31,299
2022 31,299
2023 31,299
2024 31,299
Thereafter 277,777
$ 426,410 </t>
  </si>
  <si>
    <t>Related Party Transactions</t>
  </si>
  <si>
    <t>Related Party Transactions [Abstract]</t>
  </si>
  <si>
    <t>NOTE 6 – RELATED PARTY TRANSACTIONS Consulting Agreement On June 21, 2019, the Company entered into
a Consulting Agreement (the “Consulting Agreement”) with Mark Poznansky, MD, (the “Consultant”) a stockholder
and former Director. The Company engaged the Consultant to render consulting services with respect to informing, guiding and supervising
the development of antagonists to immune repellents or anti-fugetaxins for the treatment of cancer. The initial term of the Consulting
Agreement is for one year (the “Initial Term”) and the Company agreed to pay the Consultant $3,000 per month commencing
June 1, 2019, with the fee increasing to $6,000 per month commencing on the 1 st MGH License Agreement On May 8, 2013, VI and MGH entered into the
License Agreement, pursuant to which MGH granted to the Company, in the field of coating and transplanting cells, tissues and devices
for therapeutic purposes, on a worldwide basis: (i) an exclusive, royalty-bearing license under its rights in patent rights (as
defined in the License Agreement) to make, use, sell, lease, import and transfer products and processes (each as defined in the
License Agreement); (ii) a non-exclusive, sub-licensable (solely in the License Field and License Territory (each as defined in
the License Agreement)) royalty- bearing license to materials (as defined in the License Agreement) and to make, have made, use,
have used, materials for only the purpose of creating products, the transfer of products and to use, have used and transfer processes;
(iii) the right to grant sublicenses subject to and in accordance with the terms of the License Agreement, and (iv) the nonexclusive
right to use technological information (as defined in the License Agreement) disclosed by MGH to the Company under the License
Agreement, all subject to and in accordance with the License Agreement (the “License”). As amended by the Seventh Amendment to the
License Agreement on December 22, 2017, the License Agreement requires that VI satisfy the following requirements prior to the
first sale of Products (“MGH License Milestones”), by certain dates which have passed. The table below lists the MGH
Milestones and the Company’s progress in satisfying or negotiating the extension of each milestone:
MILESTONE: STATUS:
(i) Provide a detailed business and development plan.
The Company has provided MGH with a completed
Corporate pitch deck which outlines the Company’s business and development plans has been provided to MGH.
(ii) Raise $2 million in a financing round.
The Company has raised $1 million and is currently
in the process of raising the second $1 million. The Company and MGH are currently negotiating extending this milestone.
(iii)
Initiate and finance research regarding the
role of CXCL12 in minimizing fibrosis formation.
Milestone completed.
(iv) Initiate and finance research regarding the role of CXCL12 in beta cell function and differentiation. Dr. Poznansky’s lab was focusing on this as part of the academic project. The Company therefore made the strategic decision to fund another aspect of CXCL12 biology which focuses on the role of CXCL12 in wound healing. For the time being, the Company is excused from meeting this milestone as it has provided an alternative milestone as well as a justification for not pursuing this particular milestone. The Company and MGH have agreed to work together
to restate the license agreement, incorporating all the relevant provisions from the seven amendments and agreeing on a new set
of milestones for future development. The License Agreement also requires VI to pay
to MGH a one percent (1%) royalty rate on net sales related to the first license sub-field, which is the treatment of Type 1 Diabetes.
Future sub-fields shall carry a reasonable royalty rate, consistent with industry standards, to be negotiated at the time the first
such royalty payment shall become due with respect to the applicable Products and Processes (as defined in the License Agreement). The License Agreement additionally requires
VI to pay to MGH a $1.0 million “success payment” within 60 days after the first achievement of total net sales of
product or process equal to or to exceed $100,000,000 in any calendar year and $4,000,000 within sixty (60) days after the first
achievement of total net sales of product or process equal or exceed $250,000,000 in any calendar year. The Company is also required
to reimburse MGH’s expenses in connection with the preparation, filing, prosecution and maintenance of all patent rights. The License Agreement expires on the later
of (i) the date on which all issued patents and filed patent applications within the patent rights have expired or been abandoned,
and (ii) one (1) year after the last sale for which a royalty is due under the License Agreement. The License Agreement also grants MGH the right
to terminate the License Agreement if VI fails to make any payment due under the License Agreement or defaults in the performance
of any of its other obligations under the License Agreement, subject to certain notice and rights to cure set forth therein. MGH
may also terminate the License Agreement immediately upon written notice to VI if VI: (i) shall make an assignment for the benefit
of creditors; or (ii) or shall have a petition in bankruptcy filed for or against it that is not dismissed within sixty (60) days
of filing. As of the date of this filing, this License Agreement remains active and the Company has not received any termination
notice from MGH. VI may terminate the License Agreement prior
to its expiration by giving ninety (90) days’ advance written notice to MGH, and upon such termination shall, subject to
the terms of the License Agreement, immediately cease all use and sales of Products and Processes. The Company incurred research and development
expenses to MGH of $94,048 during the three months ended March 31, 2020, all of which is in accounts payable as of March 31, 2020.
The Company did not incur any research and development expenses to MGH for the three months ended March 31, 2019. During the three months ended March 31, 2020
and 2019, there have not been any sales of product or process under this License Agreement. Investment and Restructuring Agreement
(IAR Agreement) As discussed in Note 3, the Company transferred
certain assets and liabilities to AEI, a company majority owned by three current shareholders of the Company, two of which were
also former Directors and one was an officer of the Company. As a result of the IAR Agreement, the Company received 400 shares
of preferred stock in AEI.</t>
  </si>
  <si>
    <t>Commitments and Contingencies</t>
  </si>
  <si>
    <t>Commitments and Contingencies Disclosure [Abstract]</t>
  </si>
  <si>
    <t>NOTE 7– COMMITMENTS AND CONTINGENCIES Lease Agreements On March 1, 2014, the Company entered into
a rental agreement with the Board of Regents of the University System of Georgia (“UGA”). As of July 1, 2016, the Company
rented approximately 1,413 square feet for a monthly rent of $2,590 per month. Effective August 1, 2017, the Company rented approximately
2,771 square feet and the rent was increased to $5,542 per month and expiring July 1, 2019. The Company did not incur any rent
expense under the rental agreement for the three months ended March 31, 2020. Rent expense under the rental agreement was $16,626
for the three months ended March 31,2019 and is included in discontinued operations on the unaudited condensed consolidated statements
of operations. The lease was assigned to AEI in May 2019. On June 3, 2017, the Company entered into an
Equipment Lease Agreement (the “Lease Agreement”) for medical equipment with a cost of $76,600 (the equipment cost).
Pursuant to the Lease Agreement, the Company paid a deposit of $32,705 and agreed to twenty-four (24) monthly payments (the term)
of $1,756. The Company can acquire the equipment either a) after the first 6 monthly payments for the equipment cost minus the
sum of the deposit and 70% of the monthly payments, or b) by paying seven (7) additional monthly payments at the end of the term.
The Company did not incur any lease expense under the Lease Agreement for the three months ended March 31, 2020. Equipment lease
expense under the Lease Agreement was $5,815 for the three months ended March 31, 2019 and is included in discontinued operations
on the condensed consolidated statement of operations. The Company returned the equipment upon the expiration of the lease in May
2019. Legal Matters The Company is not
aware of any material, existing or pending legal proceedings against our Company, nor are we involved as a plaintiff in any material
proceeding or pending litigation. There are no proceedings in which any of our directors, officers or affiliates, or any registered
or beneficial shareholder, is an adverse party or has a material interest adverse to our interest. MGH License
Agreement As discussed in Note 7, the Company executed
a License Agreement with MGH. The License Agreement also requires VI to pay to MGH a one percent (1%) royalty rate on Net Sales
related to the first license sub-field, which is the treatment of Type 1 Diabetes. Future sub-fields shall carry a reasonable royalty
rate, consistent with industry standards, to be negotiated at the time the first such royalty payment shall become due with respect
to the applicable products and processes (as defined in the License Agreement). The License Agreement additionally requires VI
to pay to MGH a $1.0 million “success payment” within 60 days after the first achievement of total net sales of product
or process equal or exceed $100,000,000 in any calendar year and $4,000,000 within sixty (60) days after the first achievement
of total net sales of product or process equal or $250,000,000 in any calendar year. The Company is also required to reimburse
MGH’s expenses in connection with the preparation, filing, prosecution and maintenance of all Patent Rights. Consulting Agreement On June 21, 2019, the Company entered into
a Consulting Agreement (the “Consulting Agreement”) with C&amp;H Capital, Inc. (the “Consultant”). The
Company engaged the Consultant to render consulting services to facilitate long range strategic investor relations planning and
other related services. The initial term of the Consulting Agreement is for one year (the “Initial Term”) and the Company
agreed to pay the Consultant $3,500 on the last business day for each month of service. Either party may terminate the Consulting
Agreement upon thirty (30) days prior written notice in the event the other party violates a material provision of the Consulting
Agreement and fails to cure such breach within ten (10) days of written notice of such violation from the non-breaching party.
The Company incurred expenses of $10,500 and $0, respectively, for the three months ended March 31, 2020 and 2019 related to the
Consulting Agreement and is included in professional fees on the consolidated statement of operations. COVID-19 In March 2020, the World Health Organization
declared COVID-19 a global pandemic and recommended containment and mitigation measures worldwide. We are monitoring this closely,
and although operations have not been materially affected by the COVID-19 outbreak to date, the ultimate duration and severity
of the outbreak and its impact on the economic environment and our business is uncertain. Accordingly, while we do not anticipate
an impact on our operations, we cannot estimate the duration of the pandemic and potential impact on our business. In addition,
a severe or prolonged economic downturn could result in a variety of risks to our business, including a possible delay in our
ability to raise money. At this time, the Company is unable to estimate the impact of this event on its operations.</t>
  </si>
  <si>
    <t>Stockholders' Equity (Deficit)</t>
  </si>
  <si>
    <t>Equity [Abstract]</t>
  </si>
  <si>
    <t>NOTE 8 –
STOCKHOLDERS’ EQUITY (DEFICIT) Preferred Stock The Company has 20,000,000 authorized shares
of preferred stock, $0.001 par value per share. Series A Preferred Stock On December 19, 2017, the Company amended its
articles of incorporation by filing a certificate of designation with the Secretary of State of Florida therein designating a class
of preferred stock as Series A Preferred Stock, $0.001 par value per share, consisting of 3 million (3,000,000) shares. 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 The holders
of the Series A Preferred Stock shall vote together with the holders of the common stock of the Company as a single class and as
single voting group upon all matters required to be submitted to a class or series vote pursuant to the protective provisions of
the Certificate of Designation or under applicable law. In the event of liquidation, dissolution or winding up of the Corporation,
either voluntarily or involuntarily, the holders of Series A Preferred Stock shall be entitled to receive, prior and in preference
to any common stock holders, distribution of any surplus funds equal to the greater of : the sum of $1.67 per share or such amount
per share as would have been payable had all shares been converted to common stock. The holder of Series A Preferred Stock may
elect at any time to convert such shares into common stock of the Company. Each share of Series A Preferred Stock is convertible
into shares of common stock at a conversion Rate of 2:1 (the “Series A Conversion Rate”). The Series A Conversion Rate
shall be adjusted for stock splits, stock combinations, stock dividends or similar recapitalizations. Under certain conditions,
each share of Series A Preferred Stock shall automatically convert into shares of common stock at its then Series A Conversion
Rate. The holders of the Series A Preferred Stock
shall be entitled to participate with the holders of the common stock in any dividends paid or set aside for payment (other than
dividends payable solely in shares of common stock) so that the holders of the Series A Preferred Stock shall receive with respect
to each share of Series A Preferred Stock an amount equal to (x) the dividend payable with respect to each share of common stock
multiplied by (y) the number of share of common stock into which such share of Series A Preferred Stock is convertible as of the
record date for such dividend. Any such dividend shall be paid with respect to all then outstanding shares of common stock and
Series A Preferred Stock on a pari passu basis and on as-converted basis. No dividends shall be paid on the common stock or the
Series B Preferred Stock unless an equivalent dividend is paid with respect to the Series A Preferred Stock. In addition to any other rights and restrictions
provided by applicable law, without first obtaining the affirmative vote or written consent of the holders of a majority of the
then-outstanding shares of Series A Preferred Stock, the Company shall not amend or repeal any provision of, add any provision
to, the Company’s Articles of Incorporation or the Series A Preferred Stock Certificate of Designation if such action would
adversely alter or change the preferences, rights, privileges or power of, or restrictions provided for the benefit of, the Series
A Preferred Stock. Unless otherwise prohibited by applicable law, the Board of Directors of the Company shall have the authority
to repeal any provision of, or add any provision to, the Company’s Articles of Incorporation or Series A Preferred Stock
Certificate of Designation if such action would not adversely alter or change the preferences, rights, privileges or powers of,
or restrictions provided for the benefit of the Series A Preferred Stock. As of
March 31, 2020, and 2019, there were 3,000,000 shares of Series A Preferred Stock issued and outstanding. Series B Preferred Stock On December 19, 2017, the Company amended the
articles of incorporation by filing a certificate of designation with the Secretary of State of Florida therein designating a class
of preferred stock as Series B Preferred Stock, $0.001 par value per share, consisting of 4.44 million (4,440,000) shares (the
“Series B Preferred Stock Certificate of Designation). 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 The holders of the Series B Preferred Stock shall vote together with
the holders of the common stock of the Company as a single class and as single voting group upon all matters required to be submitted
to a class or series vote pursuant to the protective provisions of the Series B Preferred Stock Certificate of Designation or under
applicable law. In the event of liquidation, dissolution or winding up of the Corporation, either voluntarily or involuntarily,
the holders of Series A Preferred Stock shall be entitled to receive, prior and in preference to any common stock holders, distribution
of any surplus funds equal to the greater of : the sum of $0.83 per share or such amount per share as would have been payable had
all shares been converted to common stock. The holder of Series B Preferred Stock may
elect at any time to convert such sharers into common stock of the Company. Each share of Series B Preferred Stock is convertible
into shares of common stock at a conversion rate of 2:1 (the “Series B Conversion Rate”). The Series B Conversion Rate
shall be adjusted for stock splits, stock combinations, stock dividends or similar recapitalizations. Under certain conditions,
each share of Series B Preferred Stock shall automatically convert into shares of common stock at its then Series B Conversion
Rate. The holders of the Series B Preferred Stock
shall be entitled to participate with the holders of the common stock in any dividends paid or set aside for payment (other than
dividends payable solely in shares of common stock) so that the holders of the Series B Preferred Stock shall receive with respect
to each share of Series B Preferred Stock an amount equal to (x) the dividend payable with respect to each share of common stock
multiplied by (y) the number of share of common stock into which such share of Series B Preferred Stock is convertible as of the
record date for such dividend. Any such dividend shall be paid with respect to all then outstanding shares of common stock and
Series B Preferred Stock on a pari passu basis and on as-converted basis. No dividends shall be paid on the common stock or the
Series B Preferred Stock unless an equivalent dividend is paid with respect to the Series B Preferred Stock. In addition to any other rights and restrictions
provided by applicable law, without first obtaining the affirmative vote or written consent of the holders of a majority of the
then-outstanding shares of Series B Preferred Stock, the Company shall not amend or repeal any provision of, add any provision
to, the Company’s Articles of Incorporation or the Series B Preferred Stock Certificate of Designation if such action would
adversely alter or change the preferences, rights, privileges or power of, or restrictions provided for the benefit of, the Series
B Preferred Stock. Unless otherwise prohibited by applicable law, the Board of Directors of the Company shall have the authority
to repeal any provision of, or add any provision to, the Company’s Articles of Incorporation or Series B Preferred Stock
Certificate of Designation if such action would not adversely alter or change the preferences, rights, privileges or powers of,
or restrictions provided for the benefit of the Series B Preferred Stock. As of
March 31, 2020 and 2019, there were 4,440,000 shares of Series B Preferred Stock issued and outstanding. Common Stock The Company has 300,000,000 authorized shares
of common stock, $0.001 par value per share. As of March 31, 2020, and December 31, 2019, there were 17,483,283 shares of common
stock outstanding. Common Stock to be issued As of March 31, 2020 and 2019, there were 651,281
and 4,505,431, respectively, shares of common stock to be issued. As of March 31, 52020, 621,281 of the shares are to be issued
under the IAR Agreements (see above), and 30,000 shares of common stock are to be issued to two initial shareholders of VI. During the period ended March 31, 2019, 891,551
shares of common stock were to be issued pursuant to Stock Issuance and Release Agreement (“SRI”) executed by the Company
to shareholders who purchased shares in 2018 at $1.85 per share. The Company recorded a deemed dividend to stockholders of $160,479
for the shares to be issued under the SRI Agreements, at $0.18 per share, based upon the estimated underlying value of the common
stock of $0.18 per share based upon recent shares of common stock sold by the Company. As of March 31, 2019, the remaining common
stock to be issued consists of 3,612,880 shares issued to MGH pursuant to a License Agreement (see Notes 5, 6 and 7). Stock Options The following table summarizes activities related
to stock options of the Company for the three months ended March 31, 2020:
Number of Options Weighted-Average Exercise Price per Share Weighted-Average Remaining Life (Years)
Outstanding at December 31, 2019 2,450,000 $ 0.57 8.20
Outstanding at March 31, 2020 2,450,000 $ 0.57 7.96
Exercisable at March 31,2020 2,075,000 $ 0.63 7.73 The Company did not grant any options to purchase
shares of common stock during the three months ended March 31, 2020. The Company recorded stock compensation expense of $5,408
and $0, respectively during the three months ended March 31, 2020 and 2019. As of March 31, 2020, 375,000 options to purchase shares
of common stock remain unvested and $48,668 of stock compensation expense remains unrecognized and will be expensed over a weighted
average period of 2.25 years. Warrants The following table summarizes activities related
to warrants of the Company for the three months ended March 31, 2020:
Number of Warrants Weighted-Average Exercise Price per Share Weighted-Average Remaining Life (Years)
Outstanding and exercisable at December 31, 2019 4,146,725 $ 0.53 2.50
Outstanding and exercisable at March 31, 2020 4,146,725 $ 0.53 2.25 The Company did not
issue any warrants during the three month period ended March 31,2020.</t>
  </si>
  <si>
    <t>Discontinued Operations</t>
  </si>
  <si>
    <t>Discontinued Operations and Disposal Groups [Abstract]</t>
  </si>
  <si>
    <t>NOTE 9 –
DISCONTINUED OPERATIONS In April 2019, the Company’s board of
directors approved the IAR Agreement (See Note 3), whereby the Company, in effect transferred a segment of its business and the
related assets and liabilities to AEI, a related party. The transaction was completed on May 21, 2019.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as of March 31, 2019 have been reclassified
as discontinued operations on the condensed consolidated statements of operations. The results of operations of this component
are separately reported as “discontinued operations” for the three months ended March 31, 2020. There have been no
transactions between the Company and AEI since the IAR Agreement. A reconciliation of the major classes of line
items constituting the loss from discontinued operations, net of income taxes as is presented in the unaudited condensed consolidated
statements of operations for the three months ended March 31, 2020 and 2019 are summarized below:
Three Months Ended March 31,
2020 2019
Revenues $ — $ 50,000
Operating expenses:
Personnel costs — 206,805
Travel expenses — 20,653
Laboratory expenses — 51,322
General and administrative expenses — 50,282
Total operating expenses — 329,062
Loss from discontinued operations $ — $ (279,062 ) There were no carrying amounts of major classes
of assets and liabilities of the Company classified as discontinued operations in the unaudited condensed consolidated balance
sheets at March 31, 2020 and December 31, 2019.</t>
  </si>
  <si>
    <t>Summary of Significant Accounting Principles (Policies)</t>
  </si>
  <si>
    <t>Basis of Presentation and Principles of Consolidation</t>
  </si>
  <si>
    <t>Basis of Presentation and Principles
of Consolidation The accompanying condensed consolidated financial
statements are prepared in accordance with generally accepted accounting principles in the United States of America (“US
GAAP”). The unaudited condensed consolidated financial statements of the Company include
the consolidated accounts of VLS and VI, its’ wholly owned subsidiary. Al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for
the three months ended March 31, 2020, and December 31, 2019, include useful life of intangible assets, valuation allowance for
deferred tax asset and non-cash equity transactions and stock-based compensation.</t>
  </si>
  <si>
    <t>Cash The Company considers all highly liquid investments
with an original term of three months or less to be cash equivalents. The Company held no cash equivalents as of March 31, 2020,
and December 31, 2019. Cash balances may, at certain times, exceed federally insured limits. If the amount of a deposit at any
time exceeds the federally insured amount at a bank, the uninsured portion of the deposit could be lost, in whole or in part,
if the bank were to fail.</t>
  </si>
  <si>
    <t>Intangible Assets Costs of intangible assets are accounted for
through the capitalization of those costs incurred in connection with developing or obtaining such assets. Capitalized costs are
included in intangible assets in the unaudited condensed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life of the related patents being licensed. The Company reviews these intangible assets
for possible impairment when events or changes in circumstances that the assets carrying amount may not be recoverable. In evaluating
the future benefit of its intangible assets, management performs an analysis of the anticipated undiscounted future net cash flows
of the intangible assets over the remaining estimated useful life. An impairment loss is recorded if the carrying value of the
asset exceeds the expected future cash flows</t>
  </si>
  <si>
    <t>Long-Lived Assets</t>
  </si>
  <si>
    <t>Long-Lived Assets The Company reviews long-lived assets at least
annually or when events or changes in circumstances reflect the fact that the recorded value may not be recoverable for impairment
and recognizes impairment losses on long-lived assets used in operations when indicators of impairment are present and the undiscounted
cash flows estimated to be generated by those assets are less than the assets’ carrying values.</t>
  </si>
  <si>
    <t>Discontinued Operations In accordance with ASC 205-20 Presentation
of Financial Statements: Discontinued Operations The Company disposed of a component of its
business pursuant to the IAR Agreement (see Note 3) in May 2019, which met the definition of a discontinued operation. Accordingly,
the operating results of the business transferred are reported as a loss from discontinued operations in the accompanying unaudited
condensed consolidated statement of operations and statement of cash flows for the period ended March 31, 2019. For additional
information, see Note 9- Discontinued Operations.</t>
  </si>
  <si>
    <t>Equity Method Investment</t>
  </si>
  <si>
    <t>Equity Method Investment The Company accounts for investments in which
the Company owns more than 20% or has the ability to exercise significant influence of the investee, using the equity method in
accordance with ASC Topic 323, Investments—Equity Method and Joint Ventures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 In accordance with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The Company’s equity method investment
consists of equity owned in AEI which was given to the Company as part of an investment and restructuring agreement (see Note
3). Therefore, as of March 31, 2020, the Company has no cost basis in the investment. During the three months ended March 31,
2020 and 2019, the Company did not have any proportionate share of net income from AEI.</t>
  </si>
  <si>
    <t>Fair Value of Financial Instruments</t>
  </si>
  <si>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0. The carrying amounts of the Company’s
financial assets and liabilities, such as cash, prepaid expenses, accounts payable and accrued liabilities, payables with related
parties, approximate their fair values because of the short maturity of these instruments.</t>
  </si>
  <si>
    <t>Revenue Recognition</t>
  </si>
  <si>
    <t xml:space="preserve">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consolidated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t>
  </si>
  <si>
    <t>Stock Based Compensation</t>
  </si>
  <si>
    <t>Stock Based
Compensation Stock-based compensation is accounted for
based on the requirements of ASC 718 – “Compensation –Stock Compensation, Improvements to Employee Share-Based Payment</t>
  </si>
  <si>
    <t>Research and Development</t>
  </si>
  <si>
    <t>Research and Development Costs and expenses that can be clearly identified
as research and development are charged to expense as incurred. For the three months ended March 31, 2020 and 2019, the Company
recorded $94,048 and $0 of research and development expenses, respectively.</t>
  </si>
  <si>
    <t>Income Taxes</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Earnings (Loss) Per Share</t>
  </si>
  <si>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March 31, 2020 and 2019, the Company’s dilutive securities are convertible
into approximately 17,688,006 and 17,672,656 shares of common stock, respectively. This amount is not included in the computation
of dilutive loss per share because their impact is antidilutive. The following table represents the classes of dilutive securities
as of March 31, 2020 and 2019:
March 31, March 31,
Common stock to be issued 651,281 4,504,431
Convertible preferred stock 10,440,000 10,440,000
Stock options 2,450,000 2,641,500
Warrants to purchase common stock 4,146,725 86,725
17,688,006 17,672,656 </t>
  </si>
  <si>
    <t>Recent Accounting Pronouncements</t>
  </si>
  <si>
    <t>Recent Accounting Pronouncements Management does not believe that any recently
issued, but not yet effective accounting pronouncements, if adopted, would have a material effect on the accompanying unaudited
condensed consolidated financial statements.</t>
  </si>
  <si>
    <t>Summary of Significant Accounting Principles (Tables)</t>
  </si>
  <si>
    <t>Schedule of Antidilutive Securities of Earnings Per Share</t>
  </si>
  <si>
    <t xml:space="preserve">The following table represents the classes
of dilutive securities as of March 31, 2020 and 2019:
March 31, March 31,
Common stock to be issued 651,281 4,504,431
Convertible preferred stock 10,440,000 10,440,000
Stock options 2,450,000 2,641,500
Warrants to purchase common stock 4,146,725 86,725
17,688,006 17,672,656 </t>
  </si>
  <si>
    <t>Intangible Assets (Tables)</t>
  </si>
  <si>
    <t>Schedule of Intangible Assets</t>
  </si>
  <si>
    <t xml:space="preserve">The Company’s intangible assets consisted
of the following at March 31, 2020, and December 31, 2019:
March 31, 2020 December 31, 2019
Licensed patents $ 492,514 $ 492,514
Accumulated Amortization (66,104 ) (58,241 )
Balance $ 426,410 $ 434,273 </t>
  </si>
  <si>
    <t>Schedule of Future Amortization of Intangible Assets</t>
  </si>
  <si>
    <t xml:space="preserve">Future expected amortization of intangible assets is as follows:
Fiscal year ending December 31,
2020 (months remaining) $ 23,437
2021 31,299
2022 31,299
2023 31,299
2024 31,299
Thereafter 277,777
$ 426,410 </t>
  </si>
  <si>
    <t>Stockholders' Equity (Deficit) (Tables)</t>
  </si>
  <si>
    <t>Schedule of Stock Options Activity</t>
  </si>
  <si>
    <t xml:space="preserve">The following table summarizes activities related
to stock options of the Company for the three months ended March 31, 2020:
Number of Options Weighted-Average Exercise Price per Share Weighted-Average Remaining Life (Years)
Outstanding at December 31, 2019 2,450,000 $ 0.57 8.20
Outstanding at March 31, 2020 2,450,000 $ 0.57 7.96
Exercisable at March 31,2020 2,075,000 $ 0.63 7.73 </t>
  </si>
  <si>
    <t>Schedule of Warrants Activity</t>
  </si>
  <si>
    <t xml:space="preserve">The following table summarizes activities related
to warrants of the Company for the three months ended March 31, 2020:
Number of Warrants Weighted-Average Exercise Price per Share Weighted-Average Remaining Life (Years)
Outstanding and exercisable at December 31, 2019 4,146,725 $ 0.53 2.50
Outstanding and exercisable at March 31, 2020 4,146,725 $ 0.53 2.25 </t>
  </si>
  <si>
    <t>Discontinued Operations (Tables)</t>
  </si>
  <si>
    <t>Schedule of Loss from Discontinued Operations</t>
  </si>
  <si>
    <t>A reconciliation of the major classes of line
items constituting the loss from discontinued operations, net of income taxes as is presented in the unaudited condensed consolidated
statements of operations for the three months ended March 31, 2020 and 2019 are summarized below:
Three Months Ended March 31,
2020 2019
Revenues $ — $ 50,000
Operating expenses:
Personnel costs — 206,805
Travel expenses — 20,653
Laboratory expenses — 51,322
General and administrative expenses — 50,282
Total operating expenses — 329,062
Loss from discontinued operations $ — $ (279,062 )</t>
  </si>
  <si>
    <t>Organization (Details Narrative) - $ / shares</t>
  </si>
  <si>
    <t>Sep. 13, 2017</t>
  </si>
  <si>
    <t>Reverse stock split</t>
  </si>
  <si>
    <t>1-for-100 reverse stock split</t>
  </si>
  <si>
    <t>Common stock, par value</t>
  </si>
  <si>
    <t>Preferred stock, par value</t>
  </si>
  <si>
    <t>Going Concern and Management's Plans (Details Narrative) - USD ($)</t>
  </si>
  <si>
    <t>Working capital</t>
  </si>
  <si>
    <t>Investment and Restructuring Agreement (Details Narrative) - USD ($)</t>
  </si>
  <si>
    <t>May 21, 2019</t>
  </si>
  <si>
    <t>May 20, 2017</t>
  </si>
  <si>
    <t>AEI Preferred Stock [Member]</t>
  </si>
  <si>
    <t>Preferred stock shares issued</t>
  </si>
  <si>
    <t>Preferred payment</t>
  </si>
  <si>
    <t>Issued and outstanding common stock percentage</t>
  </si>
  <si>
    <t>20.00%</t>
  </si>
  <si>
    <t>Messrs.Gorlin, Farrahar and McCormack [Member]</t>
  </si>
  <si>
    <t>Advance to affiliates</t>
  </si>
  <si>
    <t>Accrued salaries</t>
  </si>
  <si>
    <t>AEI Shareholders [Member]</t>
  </si>
  <si>
    <t>Shares of common stock</t>
  </si>
  <si>
    <t>Outstanding capital stock percentage</t>
  </si>
  <si>
    <t>80.00%</t>
  </si>
  <si>
    <t>YPH, LLC [Member] | Investors [Member]</t>
  </si>
  <si>
    <t>Share price per share</t>
  </si>
  <si>
    <t>Shares of common stock exercisable</t>
  </si>
  <si>
    <t>Proceeds from sale of common stock</t>
  </si>
  <si>
    <t>YPH, LLC [Member] | Investors [Member] | Until Third Anniversary [Member]</t>
  </si>
  <si>
    <t>Aperisys, Inc [Member]</t>
  </si>
  <si>
    <t>Due to related parties</t>
  </si>
  <si>
    <t>Athens Encapsulation Inc [Member]</t>
  </si>
  <si>
    <t>Trade payables</t>
  </si>
  <si>
    <t>Mr. McCormack [Member] | Minimum [Member]</t>
  </si>
  <si>
    <t>Mr. McCormack [Member] | Maximum [Member]</t>
  </si>
  <si>
    <t>Summary of Significant Accounting Principles (Details Narrative) - USD ($)</t>
  </si>
  <si>
    <t>Cash equivalents</t>
  </si>
  <si>
    <t>Investment percentage</t>
  </si>
  <si>
    <t>Antidilutive securities</t>
  </si>
  <si>
    <t>Summary of Significant Accounting Principles - Schedule of Antidilutive Securities of Earnings Per Share (Details) - shares</t>
  </si>
  <si>
    <t>Antidilutive Securities Excluded from Computation of Earnings Per Share [Line Items]</t>
  </si>
  <si>
    <t>Convertible Preferred Stock [Member]</t>
  </si>
  <si>
    <t>Stock Options [Member]</t>
  </si>
  <si>
    <t>Warrants to Purchase Common Stock [Member]</t>
  </si>
  <si>
    <t>Intangible Assets (Details Narrative) - License Agreement [Member] - Massachusetts General Hospital [Member] - USD ($)</t>
  </si>
  <si>
    <t>Finite-Lived Intangible Assets [Line Items]</t>
  </si>
  <si>
    <t>Intangible assets remaining amortized period</t>
  </si>
  <si>
    <t>16 years</t>
  </si>
  <si>
    <t>Amortization expenses</t>
  </si>
  <si>
    <t>Intangible Assets - Schedule of Intangible Assets (Details) - USD ($)</t>
  </si>
  <si>
    <t>Licensed patents</t>
  </si>
  <si>
    <t>Accumulated Amortization</t>
  </si>
  <si>
    <t>Balance</t>
  </si>
  <si>
    <t>Intangible Assets - Schedule of Future Amortization of Intangible Assets (Details) - USD ($)</t>
  </si>
  <si>
    <t>2020 (months remaining)</t>
  </si>
  <si>
    <t>2021</t>
  </si>
  <si>
    <t>2022</t>
  </si>
  <si>
    <t>2023</t>
  </si>
  <si>
    <t>2024</t>
  </si>
  <si>
    <t>Thereafter</t>
  </si>
  <si>
    <t>Intangible Assets, Net</t>
  </si>
  <si>
    <t>Related Party Transactions (Details Narrative) - USD ($)</t>
  </si>
  <si>
    <t>Jun. 21, 2019</t>
  </si>
  <si>
    <t>Dec. 22, 2017</t>
  </si>
  <si>
    <t>Related Party Transaction [Line Items]</t>
  </si>
  <si>
    <t>Massachusetts General Hospital [Member]</t>
  </si>
  <si>
    <t>Consulting Agreement [Member]</t>
  </si>
  <si>
    <t>Related party expenses</t>
  </si>
  <si>
    <t>Consulting Agreement [Member] | Consultant [Member] | Initial Term [Member]</t>
  </si>
  <si>
    <t>Payment to related party</t>
  </si>
  <si>
    <t>Fees increasing</t>
  </si>
  <si>
    <t>Fundraising amount</t>
  </si>
  <si>
    <t>License Agreement [Member]</t>
  </si>
  <si>
    <t>Fundraising description</t>
  </si>
  <si>
    <t>The Company has raised $1 million and is currently in the process of raising the second $1 million. The Company and MGH are currently negotiating extending this milestone.</t>
  </si>
  <si>
    <t>Royalty rate on sales</t>
  </si>
  <si>
    <t>1.00%</t>
  </si>
  <si>
    <t>Related parties, description</t>
  </si>
  <si>
    <t>The License Agreement additionally requires VI to pay to MGH a $1.0 million “success payment” within 60 days after the first achievement of total net sales of product or process equal to or to exceed $100,000,000 in any calendar year and $4,000,000 within sixty (60) days after the first achievement of total net sales of product or process equal or exceed $250,000,000 in any calendar year. The Company is also required to reimburse MGH’s expenses in connection with the preparation, filing, prosecution and maintenance of all patent rights.</t>
  </si>
  <si>
    <t>License Agreement [Member] | Massachusetts General Hospital [Member]</t>
  </si>
  <si>
    <t>Commitments and Contingencies (Details Narrative)</t>
  </si>
  <si>
    <t>Jun. 21, 2019USD ($)</t>
  </si>
  <si>
    <t>Aug. 01, 2017USD ($)ft²</t>
  </si>
  <si>
    <t>Jun. 03, 2017USD ($)</t>
  </si>
  <si>
    <t>Jul. 01, 2016USD ($)ft²</t>
  </si>
  <si>
    <t>Mar. 31, 2020USD ($)</t>
  </si>
  <si>
    <t>Mar. 31, 2019USD ($)</t>
  </si>
  <si>
    <t>Loss Contingencies [Line Items]</t>
  </si>
  <si>
    <t>Rent expense</t>
  </si>
  <si>
    <t>Rental Agreement [Member]</t>
  </si>
  <si>
    <t>Area of land | ft²</t>
  </si>
  <si>
    <t>Monthly rent</t>
  </si>
  <si>
    <t>Lease expiration</t>
  </si>
  <si>
    <t>Jul. 1,
		2019</t>
  </si>
  <si>
    <t>Equipment Lease Agreement [Member]</t>
  </si>
  <si>
    <t>Medical equipment</t>
  </si>
  <si>
    <t>Deposit</t>
  </si>
  <si>
    <t>Lease term</t>
  </si>
  <si>
    <t>24 months</t>
  </si>
  <si>
    <t>Percentage of monthly rent</t>
  </si>
  <si>
    <t>70.00%</t>
  </si>
  <si>
    <t>Equipment lease expense</t>
  </si>
  <si>
    <t>Percentage for royalty</t>
  </si>
  <si>
    <t>Payment for related party</t>
  </si>
  <si>
    <t>License agreement, description</t>
  </si>
  <si>
    <t>The License Agreement also requires VI to pay to MGH a one percent (1%) royalty rate on Net Sales related to the first license sub-field, which is the treatment of Type 1 Diabetes. Future sub-fields shall carry a reasonable royalty rate, consistent with industry standards, to be negotiated at the time the first such royalty payment shall become due with respect to the applicable products and processes (as defined in the License Agreement). The License Agreement additionally requires VI to pay to MGH a $1.0 million “success payment” within 60 days after the first achievement of total net sales of product or process equal or exceed $100,000,000 in any calendar year and $4,000,000 within sixty (60) days after the first achievement of total net sales of product or process equal or $250,000,000 in any calendar year. The Company is also required to reimburse MGH’s expenses in connection with the preparation, filing, prosecution and maintenance of all Patent Rights.</t>
  </si>
  <si>
    <t>Consulting Agreement [Member] | C&amp;H Capital, Inc [Member]</t>
  </si>
  <si>
    <t>Agreement term</t>
  </si>
  <si>
    <t>1 year</t>
  </si>
  <si>
    <t>Stockholders' Equity (Deficit) (Details Narrative) - USD ($)</t>
  </si>
  <si>
    <t>Dec. 19, 2017</t>
  </si>
  <si>
    <t>Dec. 31, 2018</t>
  </si>
  <si>
    <t>Class of Stock [Line Items]</t>
  </si>
  <si>
    <t>Stock compensation expense</t>
  </si>
  <si>
    <t>Number of option to purchase</t>
  </si>
  <si>
    <t>Stock compensation expense remains unrecognized</t>
  </si>
  <si>
    <t>Weighted average period</t>
  </si>
  <si>
    <t>2 years 2 months 30 days</t>
  </si>
  <si>
    <t>Two Initial Shareholders [Member]</t>
  </si>
  <si>
    <t>IAR Agreements [Member]</t>
  </si>
  <si>
    <t>Stock Issuance and Release Agreements [Member]</t>
  </si>
  <si>
    <t>Number of common stock to be issued</t>
  </si>
  <si>
    <t>Shares issued price per share</t>
  </si>
  <si>
    <t>Sale of stock price per shares</t>
  </si>
  <si>
    <t>Preferred stock voting rights</t>
  </si>
  <si>
    <t>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t>
  </si>
  <si>
    <t>Preferred stock converted per shares</t>
  </si>
  <si>
    <t>167.00%</t>
  </si>
  <si>
    <t>Preferred stock conversion, description</t>
  </si>
  <si>
    <t>Each share of Series A Preferred Stock is convertible into shares of common stock at a conversion Rate of 2:1 (the "Series A Conversion Rate").</t>
  </si>
  <si>
    <t>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t>
  </si>
  <si>
    <t>83.00%</t>
  </si>
  <si>
    <t>Each share of Series B Preferred Stock is convertible into shares of common stock at a conversion rate of 2:1 (the "Series B Conversion Rate").</t>
  </si>
  <si>
    <t>Stockholders' Equity (Deficit) - Schedule of Stock Options Activity (Details) - $ / shares</t>
  </si>
  <si>
    <t>12 Months Ended</t>
  </si>
  <si>
    <t>Number of Options, Outstanding</t>
  </si>
  <si>
    <t>Number of Options, Exercisable</t>
  </si>
  <si>
    <t>Weighted-Average Exercise Price per Share, Beginning Balance</t>
  </si>
  <si>
    <t>Weighted-Average Exercise Price per Share, Exercisable</t>
  </si>
  <si>
    <t>Weighted-Average Remaining Life (Years)</t>
  </si>
  <si>
    <t>7 years 11 months 15 days</t>
  </si>
  <si>
    <t>8 years 2 months 12 days</t>
  </si>
  <si>
    <t>Weighted-Average Remaining Life (Years), Exercisable</t>
  </si>
  <si>
    <t>7 years 8 months 23 days</t>
  </si>
  <si>
    <t>Stockholders' Equity (Deficit) - Schedule of Warrants Activity (Details) - $ / shares</t>
  </si>
  <si>
    <t>Number of Warrants, Outstanding and exercisable</t>
  </si>
  <si>
    <t>Weighted-Average Exercise Price per Share</t>
  </si>
  <si>
    <t>2 years 6 months</t>
  </si>
  <si>
    <t>Discontinued Operations - Schedule of Loss from Discontinued Operations (Details) - USD ($)</t>
  </si>
  <si>
    <t>Travel expenses</t>
  </si>
  <si>
    <t>Laboratory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748328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36</v>
      </c>
    </row>
    <row r="4" spans="1:2">
      <c r="A4" s="4" t="s">
        <v>154</v>
      </c>
      <c r="B4" s="4" t="s">
        <v>155</v>
      </c>
    </row>
    <row r="5" spans="1:2">
      <c r="A5" s="4" t="s">
        <v>156</v>
      </c>
      <c r="B5" s="4" t="s">
        <v>157</v>
      </c>
    </row>
    <row r="6" spans="1:2">
      <c r="A6" s="4" t="s">
        <v>34</v>
      </c>
      <c r="B6" s="4" t="s">
        <v>158</v>
      </c>
    </row>
    <row r="7" spans="1:2">
      <c r="A7" s="4" t="s">
        <v>138</v>
      </c>
      <c r="B7" s="4" t="s">
        <v>159</v>
      </c>
    </row>
    <row r="8" spans="1:2">
      <c r="A8" s="4" t="s">
        <v>160</v>
      </c>
      <c r="B8" s="4" t="s">
        <v>161</v>
      </c>
    </row>
    <row r="9" spans="1:2">
      <c r="A9" s="4" t="s">
        <v>150</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948</v>
      </c>
      <c r="C3" s="6" t="n">
        <v>264166</v>
      </c>
    </row>
    <row r="4" spans="1:3">
      <c r="A4" s="4" t="s">
        <v>35</v>
      </c>
      <c r="B4" s="5" t="n">
        <v>30948</v>
      </c>
      <c r="C4" s="5" t="n">
        <v>264166</v>
      </c>
    </row>
    <row r="5" spans="1:3">
      <c r="A5" s="4" t="s">
        <v>36</v>
      </c>
      <c r="B5" s="5" t="n">
        <v>3685</v>
      </c>
      <c r="C5" s="4" t="s">
        <v>37</v>
      </c>
    </row>
    <row r="6" spans="1:3">
      <c r="A6" s="4" t="s">
        <v>38</v>
      </c>
      <c r="B6" s="5" t="n">
        <v>426410</v>
      </c>
      <c r="C6" s="5" t="n">
        <v>434273</v>
      </c>
    </row>
    <row r="7" spans="1:3">
      <c r="A7" s="4" t="s">
        <v>39</v>
      </c>
      <c r="B7" s="5" t="n">
        <v>461043</v>
      </c>
      <c r="C7" s="5" t="n">
        <v>698439</v>
      </c>
    </row>
    <row r="8" spans="1:3">
      <c r="A8" s="3" t="s">
        <v>40</v>
      </c>
    </row>
    <row r="9" spans="1:3">
      <c r="A9" s="4" t="s">
        <v>41</v>
      </c>
      <c r="B9" s="5" t="n">
        <v>501729</v>
      </c>
      <c r="C9" s="5" t="n">
        <v>396482</v>
      </c>
    </row>
    <row r="10" spans="1:3">
      <c r="A10" s="4" t="s">
        <v>42</v>
      </c>
      <c r="B10" s="5" t="n">
        <v>16408</v>
      </c>
      <c r="C10" s="4" t="s">
        <v>37</v>
      </c>
    </row>
    <row r="11" spans="1:3">
      <c r="A11" s="4" t="s">
        <v>43</v>
      </c>
      <c r="B11" s="5" t="n">
        <v>518137</v>
      </c>
      <c r="C11" s="5" t="n">
        <v>396482</v>
      </c>
    </row>
    <row r="12" spans="1:3">
      <c r="A12" s="4" t="s">
        <v>44</v>
      </c>
      <c r="B12" s="4" t="s">
        <v>37</v>
      </c>
      <c r="C12" s="4" t="s">
        <v>37</v>
      </c>
    </row>
    <row r="13" spans="1:3">
      <c r="A13" s="3" t="s">
        <v>45</v>
      </c>
    </row>
    <row r="14" spans="1:3">
      <c r="A14" s="4" t="s">
        <v>46</v>
      </c>
      <c r="B14" s="5" t="n">
        <v>17483</v>
      </c>
      <c r="C14" s="5" t="n">
        <v>17483</v>
      </c>
    </row>
    <row r="15" spans="1:3">
      <c r="A15" s="4" t="s">
        <v>47</v>
      </c>
      <c r="B15" s="5" t="n">
        <v>651</v>
      </c>
      <c r="C15" s="5" t="n">
        <v>651</v>
      </c>
    </row>
    <row r="16" spans="1:3">
      <c r="A16" s="4" t="s">
        <v>48</v>
      </c>
      <c r="B16" s="5" t="n">
        <v>13408701</v>
      </c>
      <c r="C16" s="5" t="n">
        <v>13403293</v>
      </c>
    </row>
    <row r="17" spans="1:3">
      <c r="A17" s="4" t="s">
        <v>49</v>
      </c>
      <c r="B17" s="5" t="n">
        <v>-13491369</v>
      </c>
      <c r="C17" s="5" t="n">
        <v>-13126910</v>
      </c>
    </row>
    <row r="18" spans="1:3">
      <c r="A18" s="4" t="s">
        <v>50</v>
      </c>
      <c r="B18" s="5" t="n">
        <v>-57094</v>
      </c>
      <c r="C18" s="5" t="n">
        <v>301957</v>
      </c>
    </row>
    <row r="19" spans="1:3">
      <c r="A19" s="4" t="s">
        <v>51</v>
      </c>
      <c r="B19" s="5" t="n">
        <v>461043</v>
      </c>
      <c r="C19" s="5" t="n">
        <v>698439</v>
      </c>
    </row>
    <row r="20" spans="1:3">
      <c r="A20" s="4" t="s">
        <v>52</v>
      </c>
    </row>
    <row r="21" spans="1:3">
      <c r="A21" s="3" t="s">
        <v>45</v>
      </c>
    </row>
    <row r="22" spans="1:3">
      <c r="A22" s="4" t="s">
        <v>53</v>
      </c>
      <c r="B22" s="5" t="n">
        <v>3000</v>
      </c>
      <c r="C22" s="5" t="n">
        <v>3000</v>
      </c>
    </row>
    <row r="23" spans="1:3">
      <c r="A23" s="4" t="s">
        <v>50</v>
      </c>
      <c r="B23" s="5" t="n">
        <v>3000</v>
      </c>
      <c r="C23" s="5" t="n">
        <v>3000</v>
      </c>
    </row>
    <row r="24" spans="1:3">
      <c r="A24" s="4" t="s">
        <v>54</v>
      </c>
    </row>
    <row r="25" spans="1:3">
      <c r="A25" s="3" t="s">
        <v>45</v>
      </c>
    </row>
    <row r="26" spans="1:3">
      <c r="A26" s="4" t="s">
        <v>53</v>
      </c>
      <c r="B26" s="5" t="n">
        <v>4440</v>
      </c>
      <c r="C26" s="5" t="n">
        <v>4440</v>
      </c>
    </row>
    <row r="27" spans="1:3">
      <c r="A27" s="4" t="s">
        <v>50</v>
      </c>
      <c r="B27" s="6" t="n">
        <v>4440</v>
      </c>
      <c r="C27" s="6" t="n">
        <v>4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195</v>
      </c>
      <c r="B1" s="2" t="s">
        <v>196</v>
      </c>
      <c r="C1" s="2" t="s">
        <v>2</v>
      </c>
      <c r="D1" s="2" t="s">
        <v>32</v>
      </c>
    </row>
    <row r="2" spans="1:4">
      <c r="A2" s="3" t="s">
        <v>128</v>
      </c>
    </row>
    <row r="3" spans="1:4">
      <c r="A3" s="4" t="s">
        <v>197</v>
      </c>
      <c r="B3" s="4" t="s">
        <v>198</v>
      </c>
    </row>
    <row r="4" spans="1:4">
      <c r="A4" s="4" t="s">
        <v>60</v>
      </c>
      <c r="B4" s="5" t="n">
        <v>300000000</v>
      </c>
      <c r="C4" s="5" t="n">
        <v>300000000</v>
      </c>
      <c r="D4" s="5" t="n">
        <v>300000000</v>
      </c>
    </row>
    <row r="5" spans="1:4">
      <c r="A5" s="4" t="s">
        <v>199</v>
      </c>
      <c r="B5" s="7" t="n">
        <v>0.001</v>
      </c>
      <c r="C5" s="7" t="n">
        <v>0.001</v>
      </c>
      <c r="D5" s="7" t="n">
        <v>0.001</v>
      </c>
    </row>
    <row r="6" spans="1:4">
      <c r="A6" s="4" t="s">
        <v>58</v>
      </c>
      <c r="B6" s="5" t="n">
        <v>20000000</v>
      </c>
      <c r="C6" s="5" t="n">
        <v>20000000</v>
      </c>
      <c r="D6" s="5" t="n">
        <v>20000000</v>
      </c>
    </row>
    <row r="7" spans="1:4">
      <c r="A7" s="4" t="s">
        <v>200</v>
      </c>
      <c r="B7" s="7" t="n">
        <v>0.001</v>
      </c>
      <c r="C7" s="7" t="n">
        <v>0.001</v>
      </c>
      <c r="D7" s="7" t="n">
        <v>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1</v>
      </c>
      <c r="B1" s="2" t="s">
        <v>1</v>
      </c>
    </row>
    <row r="2" spans="1:4">
      <c r="B2" s="2" t="s">
        <v>2</v>
      </c>
      <c r="C2" s="2" t="s">
        <v>69</v>
      </c>
      <c r="D2" s="2" t="s">
        <v>32</v>
      </c>
    </row>
    <row r="3" spans="1:4">
      <c r="A3" s="3" t="s">
        <v>128</v>
      </c>
    </row>
    <row r="4" spans="1:4">
      <c r="A4" s="4" t="s">
        <v>100</v>
      </c>
      <c r="B4" s="6" t="n">
        <v>-364459</v>
      </c>
      <c r="C4" s="6" t="n">
        <v>-442657</v>
      </c>
    </row>
    <row r="5" spans="1:4">
      <c r="A5" s="4" t="s">
        <v>202</v>
      </c>
      <c r="B5" s="5" t="n">
        <v>-487189</v>
      </c>
    </row>
    <row r="6" spans="1:4">
      <c r="A6" s="4" t="s">
        <v>49</v>
      </c>
      <c r="B6" s="6" t="n">
        <v>-13491369</v>
      </c>
      <c r="D6" s="6" t="n">
        <v>-1312691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3"/>
    <col customWidth="1" max="3" min="3" width="13"/>
  </cols>
  <sheetData>
    <row r="1" spans="1:3">
      <c r="A1" s="1" t="s">
        <v>203</v>
      </c>
      <c r="B1" s="2" t="s">
        <v>204</v>
      </c>
      <c r="C1" s="2" t="s">
        <v>205</v>
      </c>
    </row>
    <row r="2" spans="1:3">
      <c r="A2" s="4" t="s">
        <v>206</v>
      </c>
    </row>
    <row r="3" spans="1:3">
      <c r="A3" s="4" t="s">
        <v>207</v>
      </c>
      <c r="B3" s="5" t="n">
        <v>400</v>
      </c>
    </row>
    <row r="4" spans="1:3">
      <c r="A4" s="4" t="s">
        <v>208</v>
      </c>
      <c r="B4" s="6" t="n">
        <v>4000000</v>
      </c>
    </row>
    <row r="5" spans="1:3">
      <c r="A5" s="4" t="s">
        <v>209</v>
      </c>
      <c r="B5" s="4" t="s">
        <v>210</v>
      </c>
    </row>
    <row r="6" spans="1:3">
      <c r="A6" s="4" t="s">
        <v>211</v>
      </c>
    </row>
    <row r="7" spans="1:3">
      <c r="A7" s="4" t="s">
        <v>212</v>
      </c>
      <c r="B7" s="6" t="n">
        <v>353092</v>
      </c>
    </row>
    <row r="8" spans="1:3">
      <c r="A8" s="4" t="s">
        <v>213</v>
      </c>
      <c r="B8" s="6" t="n">
        <v>395833</v>
      </c>
    </row>
    <row r="9" spans="1:3">
      <c r="A9" s="4" t="s">
        <v>214</v>
      </c>
    </row>
    <row r="10" spans="1:3">
      <c r="A10" s="4" t="s">
        <v>215</v>
      </c>
      <c r="B10" s="5" t="n">
        <v>1600</v>
      </c>
    </row>
    <row r="11" spans="1:3">
      <c r="A11" s="4" t="s">
        <v>216</v>
      </c>
      <c r="B11" s="4" t="s">
        <v>217</v>
      </c>
    </row>
    <row r="12" spans="1:3">
      <c r="A12" s="4" t="s">
        <v>218</v>
      </c>
    </row>
    <row r="13" spans="1:3">
      <c r="A13" s="4" t="s">
        <v>215</v>
      </c>
      <c r="B13" s="5" t="n">
        <v>3980000</v>
      </c>
    </row>
    <row r="14" spans="1:3">
      <c r="A14" s="4" t="s">
        <v>219</v>
      </c>
      <c r="B14" s="8" t="n">
        <v>0.25</v>
      </c>
    </row>
    <row r="15" spans="1:3">
      <c r="A15" s="4" t="s">
        <v>220</v>
      </c>
      <c r="B15" s="5" t="n">
        <v>3980000</v>
      </c>
    </row>
    <row r="16" spans="1:3">
      <c r="A16" s="4" t="s">
        <v>221</v>
      </c>
      <c r="B16" s="6" t="n">
        <v>971500</v>
      </c>
    </row>
    <row r="17" spans="1:3">
      <c r="A17" s="4" t="s">
        <v>222</v>
      </c>
    </row>
    <row r="18" spans="1:3">
      <c r="A18" s="4" t="s">
        <v>219</v>
      </c>
      <c r="B18" s="8" t="n">
        <v>0.5</v>
      </c>
    </row>
    <row r="19" spans="1:3">
      <c r="A19" s="4" t="s">
        <v>223</v>
      </c>
    </row>
    <row r="20" spans="1:3">
      <c r="A20" s="4" t="s">
        <v>224</v>
      </c>
      <c r="B20" s="6" t="n">
        <v>189922</v>
      </c>
    </row>
    <row r="21" spans="1:3">
      <c r="A21" s="4" t="s">
        <v>225</v>
      </c>
    </row>
    <row r="22" spans="1:3">
      <c r="A22" s="4" t="s">
        <v>226</v>
      </c>
      <c r="B22" s="6" t="n">
        <v>150395</v>
      </c>
    </row>
    <row r="23" spans="1:3">
      <c r="A23" s="4" t="s">
        <v>227</v>
      </c>
    </row>
    <row r="24" spans="1:3">
      <c r="A24" s="4" t="s">
        <v>215</v>
      </c>
      <c r="C24" s="5" t="n">
        <v>1440000</v>
      </c>
    </row>
    <row r="25" spans="1:3">
      <c r="A25" s="4" t="s">
        <v>228</v>
      </c>
    </row>
    <row r="26" spans="1:3">
      <c r="A26" s="4" t="s">
        <v>215</v>
      </c>
      <c r="C26" s="5" t="n">
        <v>6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29</v>
      </c>
      <c r="B1" s="2" t="s">
        <v>1</v>
      </c>
    </row>
    <row r="2" spans="1:4">
      <c r="B2" s="2" t="s">
        <v>2</v>
      </c>
      <c r="C2" s="2" t="s">
        <v>69</v>
      </c>
      <c r="D2" s="2" t="s">
        <v>32</v>
      </c>
    </row>
    <row r="3" spans="1:4">
      <c r="A3" s="3" t="s">
        <v>136</v>
      </c>
    </row>
    <row r="4" spans="1:4">
      <c r="A4" s="4" t="s">
        <v>230</v>
      </c>
      <c r="B4" s="4" t="s">
        <v>37</v>
      </c>
      <c r="D4" s="4" t="s">
        <v>37</v>
      </c>
    </row>
    <row r="5" spans="1:4">
      <c r="A5" s="4" t="s">
        <v>231</v>
      </c>
      <c r="B5" s="4" t="s">
        <v>210</v>
      </c>
    </row>
    <row r="6" spans="1:4">
      <c r="A6" s="4" t="s">
        <v>74</v>
      </c>
      <c r="B6" s="6" t="n">
        <v>94048</v>
      </c>
      <c r="C6" s="4" t="s">
        <v>37</v>
      </c>
    </row>
    <row r="7" spans="1:4">
      <c r="A7" s="4" t="s">
        <v>232</v>
      </c>
      <c r="B7" s="5" t="n">
        <v>17688006</v>
      </c>
      <c r="C7" s="5" t="n">
        <v>176726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9</v>
      </c>
    </row>
    <row r="3" spans="1:3">
      <c r="A3" s="3" t="s">
        <v>234</v>
      </c>
    </row>
    <row r="4" spans="1:3">
      <c r="A4" s="4" t="s">
        <v>232</v>
      </c>
      <c r="B4" s="5" t="n">
        <v>17688006</v>
      </c>
      <c r="C4" s="5" t="n">
        <v>17672656</v>
      </c>
    </row>
    <row r="5" spans="1:3">
      <c r="A5" s="4" t="s">
        <v>92</v>
      </c>
    </row>
    <row r="6" spans="1:3">
      <c r="A6" s="3" t="s">
        <v>234</v>
      </c>
    </row>
    <row r="7" spans="1:3">
      <c r="A7" s="4" t="s">
        <v>232</v>
      </c>
      <c r="B7" s="5" t="n">
        <v>651281</v>
      </c>
      <c r="C7" s="5" t="n">
        <v>4504431</v>
      </c>
    </row>
    <row r="8" spans="1:3">
      <c r="A8" s="4" t="s">
        <v>235</v>
      </c>
    </row>
    <row r="9" spans="1:3">
      <c r="A9" s="3" t="s">
        <v>234</v>
      </c>
    </row>
    <row r="10" spans="1:3">
      <c r="A10" s="4" t="s">
        <v>232</v>
      </c>
      <c r="B10" s="5" t="n">
        <v>10440000</v>
      </c>
      <c r="C10" s="5" t="n">
        <v>10440000</v>
      </c>
    </row>
    <row r="11" spans="1:3">
      <c r="A11" s="4" t="s">
        <v>236</v>
      </c>
    </row>
    <row r="12" spans="1:3">
      <c r="A12" s="3" t="s">
        <v>234</v>
      </c>
    </row>
    <row r="13" spans="1:3">
      <c r="A13" s="4" t="s">
        <v>232</v>
      </c>
      <c r="B13" s="5" t="n">
        <v>2450000</v>
      </c>
      <c r="C13" s="5" t="n">
        <v>2641500</v>
      </c>
    </row>
    <row r="14" spans="1:3">
      <c r="A14" s="4" t="s">
        <v>237</v>
      </c>
    </row>
    <row r="15" spans="1:3">
      <c r="A15" s="3" t="s">
        <v>234</v>
      </c>
    </row>
    <row r="16" spans="1:3">
      <c r="A16" s="4" t="s">
        <v>232</v>
      </c>
      <c r="B16" s="5" t="n">
        <v>4146725</v>
      </c>
      <c r="C16" s="5" t="n">
        <v>867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9</v>
      </c>
    </row>
    <row r="3" spans="1:3">
      <c r="A3" s="3" t="s">
        <v>239</v>
      </c>
    </row>
    <row r="4" spans="1:3">
      <c r="A4" s="4" t="s">
        <v>240</v>
      </c>
      <c r="B4" s="4" t="s">
        <v>241</v>
      </c>
    </row>
    <row r="5" spans="1:3">
      <c r="A5" s="4" t="s">
        <v>242</v>
      </c>
      <c r="B5" s="6" t="n">
        <v>7862</v>
      </c>
      <c r="C5" s="6" t="n">
        <v>782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3</v>
      </c>
      <c r="B1" s="2" t="s">
        <v>2</v>
      </c>
      <c r="C1" s="2" t="s">
        <v>32</v>
      </c>
    </row>
    <row r="2" spans="1:3">
      <c r="A2" s="3" t="s">
        <v>139</v>
      </c>
    </row>
    <row r="3" spans="1:3">
      <c r="A3" s="4" t="s">
        <v>244</v>
      </c>
      <c r="B3" s="6" t="n">
        <v>492514</v>
      </c>
      <c r="C3" s="6" t="n">
        <v>492514</v>
      </c>
    </row>
    <row r="4" spans="1:3">
      <c r="A4" s="4" t="s">
        <v>245</v>
      </c>
      <c r="B4" s="5" t="n">
        <v>-66104</v>
      </c>
      <c r="C4" s="5" t="n">
        <v>-58241</v>
      </c>
    </row>
    <row r="5" spans="1:3">
      <c r="A5" s="4" t="s">
        <v>246</v>
      </c>
      <c r="B5" s="6" t="n">
        <v>426410</v>
      </c>
      <c r="C5" s="6" t="n">
        <v>4342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2</v>
      </c>
    </row>
    <row r="2" spans="1:3">
      <c r="A2" s="3" t="s">
        <v>139</v>
      </c>
    </row>
    <row r="3" spans="1:3">
      <c r="A3" s="4" t="s">
        <v>248</v>
      </c>
      <c r="B3" s="6" t="n">
        <v>23437</v>
      </c>
    </row>
    <row r="4" spans="1:3">
      <c r="A4" s="4" t="s">
        <v>249</v>
      </c>
      <c r="B4" s="5" t="n">
        <v>31299</v>
      </c>
    </row>
    <row r="5" spans="1:3">
      <c r="A5" s="4" t="s">
        <v>250</v>
      </c>
      <c r="B5" s="5" t="n">
        <v>31299</v>
      </c>
    </row>
    <row r="6" spans="1:3">
      <c r="A6" s="4" t="s">
        <v>251</v>
      </c>
      <c r="B6" s="5" t="n">
        <v>31299</v>
      </c>
    </row>
    <row r="7" spans="1:3">
      <c r="A7" s="4" t="s">
        <v>252</v>
      </c>
      <c r="B7" s="5" t="n">
        <v>31299</v>
      </c>
    </row>
    <row r="8" spans="1:3">
      <c r="A8" s="4" t="s">
        <v>253</v>
      </c>
      <c r="B8" s="5" t="n">
        <v>277777</v>
      </c>
    </row>
    <row r="9" spans="1:3">
      <c r="A9" s="4" t="s">
        <v>254</v>
      </c>
      <c r="B9" s="6" t="n">
        <v>426410</v>
      </c>
      <c r="C9" s="6" t="n">
        <v>4342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s>
  <sheetData>
    <row r="1" spans="1:5">
      <c r="A1" s="1" t="s">
        <v>255</v>
      </c>
      <c r="B1" s="2" t="s">
        <v>256</v>
      </c>
      <c r="C1" s="2" t="s">
        <v>257</v>
      </c>
      <c r="D1" s="2" t="s">
        <v>2</v>
      </c>
      <c r="E1" s="2" t="s">
        <v>69</v>
      </c>
    </row>
    <row r="2" spans="1:5">
      <c r="A2" s="3" t="s">
        <v>258</v>
      </c>
    </row>
    <row r="3" spans="1:5">
      <c r="A3" s="4" t="s">
        <v>74</v>
      </c>
      <c r="D3" s="6" t="n">
        <v>94048</v>
      </c>
      <c r="E3" s="4" t="s">
        <v>37</v>
      </c>
    </row>
    <row r="4" spans="1:5">
      <c r="A4" s="4" t="s">
        <v>259</v>
      </c>
    </row>
    <row r="5" spans="1:5">
      <c r="A5" s="3" t="s">
        <v>258</v>
      </c>
    </row>
    <row r="6" spans="1:5">
      <c r="A6" s="4" t="s">
        <v>74</v>
      </c>
      <c r="D6" s="5" t="n">
        <v>94048</v>
      </c>
      <c r="E6" s="4" t="s">
        <v>37</v>
      </c>
    </row>
    <row r="7" spans="1:5">
      <c r="A7" s="4" t="s">
        <v>260</v>
      </c>
    </row>
    <row r="8" spans="1:5">
      <c r="A8" s="3" t="s">
        <v>258</v>
      </c>
    </row>
    <row r="9" spans="1:5">
      <c r="A9" s="4" t="s">
        <v>261</v>
      </c>
      <c r="D9" s="5" t="n">
        <v>9000</v>
      </c>
    </row>
    <row r="10" spans="1:5">
      <c r="A10" s="4" t="s">
        <v>262</v>
      </c>
    </row>
    <row r="11" spans="1:5">
      <c r="A11" s="3" t="s">
        <v>258</v>
      </c>
    </row>
    <row r="12" spans="1:5">
      <c r="A12" s="4" t="s">
        <v>263</v>
      </c>
      <c r="B12" s="6" t="n">
        <v>3000</v>
      </c>
    </row>
    <row r="13" spans="1:5">
      <c r="A13" s="4" t="s">
        <v>264</v>
      </c>
      <c r="B13" s="5" t="n">
        <v>6000</v>
      </c>
    </row>
    <row r="14" spans="1:5">
      <c r="A14" s="4" t="s">
        <v>265</v>
      </c>
      <c r="B14" s="6" t="n">
        <v>5000000</v>
      </c>
    </row>
    <row r="15" spans="1:5">
      <c r="A15" s="4" t="s">
        <v>266</v>
      </c>
    </row>
    <row r="16" spans="1:5">
      <c r="A16" s="3" t="s">
        <v>258</v>
      </c>
    </row>
    <row r="17" spans="1:5">
      <c r="A17" s="4" t="s">
        <v>265</v>
      </c>
      <c r="C17" s="6" t="n">
        <v>2000000</v>
      </c>
    </row>
    <row r="18" spans="1:5">
      <c r="A18" s="4" t="s">
        <v>267</v>
      </c>
      <c r="C18" s="4" t="s">
        <v>268</v>
      </c>
    </row>
    <row r="19" spans="1:5">
      <c r="A19" s="4" t="s">
        <v>269</v>
      </c>
      <c r="C19" s="4" t="s">
        <v>270</v>
      </c>
    </row>
    <row r="20" spans="1:5">
      <c r="A20" s="4" t="s">
        <v>271</v>
      </c>
      <c r="C20" s="4" t="s">
        <v>272</v>
      </c>
    </row>
    <row r="21" spans="1:5">
      <c r="A21" s="4" t="s">
        <v>273</v>
      </c>
    </row>
    <row r="22" spans="1:5">
      <c r="A22" s="3" t="s">
        <v>258</v>
      </c>
    </row>
    <row r="23" spans="1:5">
      <c r="A23" s="4" t="s">
        <v>263</v>
      </c>
      <c r="D23" s="6"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32</v>
      </c>
    </row>
    <row r="2" spans="1:3">
      <c r="A2" s="4" t="s">
        <v>56</v>
      </c>
      <c r="B2" s="6" t="n">
        <v>66104</v>
      </c>
      <c r="C2" s="6" t="n">
        <v>58241</v>
      </c>
    </row>
    <row r="3" spans="1:3">
      <c r="A3" s="4" t="s">
        <v>57</v>
      </c>
      <c r="B3" s="7" t="n">
        <v>0.001</v>
      </c>
      <c r="C3" s="7" t="n">
        <v>0.001</v>
      </c>
    </row>
    <row r="4" spans="1:3">
      <c r="A4" s="4" t="s">
        <v>58</v>
      </c>
      <c r="B4" s="5" t="n">
        <v>20000000</v>
      </c>
      <c r="C4" s="5" t="n">
        <v>20000000</v>
      </c>
    </row>
    <row r="5" spans="1:3">
      <c r="A5" s="4" t="s">
        <v>59</v>
      </c>
      <c r="B5" s="7" t="n">
        <v>0.001</v>
      </c>
      <c r="C5" s="7" t="n">
        <v>0.001</v>
      </c>
    </row>
    <row r="6" spans="1:3">
      <c r="A6" s="4" t="s">
        <v>60</v>
      </c>
      <c r="B6" s="5" t="n">
        <v>300000000</v>
      </c>
      <c r="C6" s="5" t="n">
        <v>300000000</v>
      </c>
    </row>
    <row r="7" spans="1:3">
      <c r="A7" s="4" t="s">
        <v>61</v>
      </c>
      <c r="B7" s="5" t="n">
        <v>17483283</v>
      </c>
      <c r="C7" s="5" t="n">
        <v>17483283</v>
      </c>
    </row>
    <row r="8" spans="1:3">
      <c r="A8" s="4" t="s">
        <v>62</v>
      </c>
      <c r="B8" s="5" t="n">
        <v>17483283</v>
      </c>
      <c r="C8" s="5" t="n">
        <v>17483283</v>
      </c>
    </row>
    <row r="9" spans="1:3">
      <c r="A9" s="4" t="s">
        <v>63</v>
      </c>
      <c r="B9" s="7" t="n">
        <v>0.001</v>
      </c>
      <c r="C9" s="7" t="n">
        <v>0.001</v>
      </c>
    </row>
    <row r="10" spans="1:3">
      <c r="A10" s="4" t="s">
        <v>64</v>
      </c>
      <c r="B10" s="5" t="n">
        <v>651281</v>
      </c>
      <c r="C10" s="5" t="n">
        <v>651281</v>
      </c>
    </row>
    <row r="11" spans="1:3">
      <c r="A11" s="4" t="s">
        <v>52</v>
      </c>
    </row>
    <row r="12" spans="1:3">
      <c r="A12" s="4" t="s">
        <v>57</v>
      </c>
      <c r="B12" s="7" t="n">
        <v>0.001</v>
      </c>
      <c r="C12" s="7" t="n">
        <v>0.001</v>
      </c>
    </row>
    <row r="13" spans="1:3">
      <c r="A13" s="4" t="s">
        <v>58</v>
      </c>
      <c r="B13" s="5" t="n">
        <v>3000000</v>
      </c>
      <c r="C13" s="5" t="n">
        <v>3000000</v>
      </c>
    </row>
    <row r="14" spans="1:3">
      <c r="A14" s="4" t="s">
        <v>65</v>
      </c>
      <c r="B14" s="5" t="n">
        <v>3000000</v>
      </c>
      <c r="C14" s="5" t="n">
        <v>3000000</v>
      </c>
    </row>
    <row r="15" spans="1:3">
      <c r="A15" s="4" t="s">
        <v>66</v>
      </c>
      <c r="B15" s="5" t="n">
        <v>3000000</v>
      </c>
      <c r="C15" s="5" t="n">
        <v>3000000</v>
      </c>
    </row>
    <row r="16" spans="1:3">
      <c r="A16" s="4" t="s">
        <v>67</v>
      </c>
      <c r="B16" s="6" t="n">
        <v>7500000</v>
      </c>
      <c r="C16" s="6" t="n">
        <v>7500000</v>
      </c>
    </row>
    <row r="17" spans="1:3">
      <c r="A17" s="4" t="s">
        <v>54</v>
      </c>
    </row>
    <row r="18" spans="1:3">
      <c r="A18" s="4" t="s">
        <v>57</v>
      </c>
      <c r="B18" s="7" t="n">
        <v>0.001</v>
      </c>
      <c r="C18" s="7" t="n">
        <v>0.001</v>
      </c>
    </row>
    <row r="19" spans="1:3">
      <c r="A19" s="4" t="s">
        <v>58</v>
      </c>
      <c r="B19" s="5" t="n">
        <v>4440000</v>
      </c>
      <c r="C19" s="5" t="n">
        <v>4440000</v>
      </c>
    </row>
    <row r="20" spans="1:3">
      <c r="A20" s="4" t="s">
        <v>65</v>
      </c>
      <c r="B20" s="5" t="n">
        <v>4440000</v>
      </c>
      <c r="C20" s="5" t="n">
        <v>4440000</v>
      </c>
    </row>
    <row r="21" spans="1:3">
      <c r="A21" s="4" t="s">
        <v>66</v>
      </c>
      <c r="B21" s="5" t="n">
        <v>4440000</v>
      </c>
      <c r="C21" s="5" t="n">
        <v>4440000</v>
      </c>
    </row>
    <row r="22" spans="1:3">
      <c r="A22" s="4" t="s">
        <v>67</v>
      </c>
      <c r="B22" s="6" t="n">
        <v>5550000</v>
      </c>
      <c r="C22" s="6" t="n">
        <v>5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21"/>
    <col customWidth="1" max="3" min="3" width="24"/>
    <col customWidth="1" max="4" min="4" width="21"/>
    <col customWidth="1" max="5" min="5" width="24"/>
    <col customWidth="1" max="6" min="6" width="80"/>
    <col customWidth="1" max="7" min="7" width="21"/>
  </cols>
  <sheetData>
    <row r="1" spans="1:7">
      <c r="A1" s="1" t="s">
        <v>274</v>
      </c>
      <c r="B1" s="2" t="s">
        <v>275</v>
      </c>
      <c r="C1" s="2" t="s">
        <v>276</v>
      </c>
      <c r="D1" s="2" t="s">
        <v>277</v>
      </c>
      <c r="E1" s="2" t="s">
        <v>278</v>
      </c>
      <c r="F1" s="2" t="s">
        <v>279</v>
      </c>
      <c r="G1" s="2" t="s">
        <v>280</v>
      </c>
    </row>
    <row r="2" spans="1:7">
      <c r="A2" s="3" t="s">
        <v>281</v>
      </c>
    </row>
    <row r="3" spans="1:7">
      <c r="A3" s="4" t="s">
        <v>282</v>
      </c>
      <c r="F3" s="4" t="s">
        <v>37</v>
      </c>
      <c r="G3" s="6" t="n">
        <v>16626</v>
      </c>
    </row>
    <row r="4" spans="1:7">
      <c r="A4" s="4" t="s">
        <v>75</v>
      </c>
      <c r="F4" s="5" t="n">
        <v>157248</v>
      </c>
      <c r="G4" s="5" t="n">
        <v>17457</v>
      </c>
    </row>
    <row r="5" spans="1:7">
      <c r="A5" s="4" t="s">
        <v>283</v>
      </c>
    </row>
    <row r="6" spans="1:7">
      <c r="A6" s="3" t="s">
        <v>281</v>
      </c>
    </row>
    <row r="7" spans="1:7">
      <c r="A7" s="4" t="s">
        <v>284</v>
      </c>
      <c r="C7" s="5" t="n">
        <v>2771</v>
      </c>
      <c r="E7" s="5" t="n">
        <v>1413</v>
      </c>
    </row>
    <row r="8" spans="1:7">
      <c r="A8" s="4" t="s">
        <v>285</v>
      </c>
      <c r="C8" s="6" t="n">
        <v>5542</v>
      </c>
      <c r="E8" s="6" t="n">
        <v>2590</v>
      </c>
    </row>
    <row r="9" spans="1:7">
      <c r="A9" s="4" t="s">
        <v>286</v>
      </c>
      <c r="C9" s="4" t="s">
        <v>287</v>
      </c>
    </row>
    <row r="10" spans="1:7">
      <c r="A10" s="4" t="s">
        <v>288</v>
      </c>
    </row>
    <row r="11" spans="1:7">
      <c r="A11" s="3" t="s">
        <v>281</v>
      </c>
    </row>
    <row r="12" spans="1:7">
      <c r="A12" s="4" t="s">
        <v>285</v>
      </c>
      <c r="D12" s="6" t="n">
        <v>1756</v>
      </c>
    </row>
    <row r="13" spans="1:7">
      <c r="A13" s="4" t="s">
        <v>289</v>
      </c>
      <c r="D13" s="5" t="n">
        <v>76600</v>
      </c>
    </row>
    <row r="14" spans="1:7">
      <c r="A14" s="4" t="s">
        <v>290</v>
      </c>
      <c r="D14" s="6" t="n">
        <v>32705</v>
      </c>
    </row>
    <row r="15" spans="1:7">
      <c r="A15" s="4" t="s">
        <v>291</v>
      </c>
      <c r="D15" s="4" t="s">
        <v>292</v>
      </c>
    </row>
    <row r="16" spans="1:7">
      <c r="A16" s="4" t="s">
        <v>293</v>
      </c>
      <c r="D16" s="4" t="s">
        <v>294</v>
      </c>
    </row>
    <row r="17" spans="1:7">
      <c r="A17" s="4" t="s">
        <v>295</v>
      </c>
      <c r="F17" s="4" t="s">
        <v>37</v>
      </c>
      <c r="G17" s="5" t="n">
        <v>5815</v>
      </c>
    </row>
    <row r="18" spans="1:7">
      <c r="A18" s="4" t="s">
        <v>273</v>
      </c>
    </row>
    <row r="19" spans="1:7">
      <c r="A19" s="3" t="s">
        <v>281</v>
      </c>
    </row>
    <row r="20" spans="1:7">
      <c r="A20" s="4" t="s">
        <v>296</v>
      </c>
      <c r="F20" s="4" t="s">
        <v>270</v>
      </c>
    </row>
    <row r="21" spans="1:7">
      <c r="A21" s="4" t="s">
        <v>297</v>
      </c>
      <c r="F21" s="6" t="n">
        <v>1000000</v>
      </c>
    </row>
    <row r="22" spans="1:7">
      <c r="A22" s="4" t="s">
        <v>298</v>
      </c>
      <c r="F22" s="4" t="s">
        <v>299</v>
      </c>
    </row>
    <row r="23" spans="1:7">
      <c r="A23" s="4" t="s">
        <v>300</v>
      </c>
    </row>
    <row r="24" spans="1:7">
      <c r="A24" s="3" t="s">
        <v>281</v>
      </c>
    </row>
    <row r="25" spans="1:7">
      <c r="A25" s="4" t="s">
        <v>297</v>
      </c>
      <c r="B25" s="6" t="n">
        <v>3500</v>
      </c>
    </row>
    <row r="26" spans="1:7">
      <c r="A26" s="4" t="s">
        <v>301</v>
      </c>
      <c r="B26" s="4" t="s">
        <v>302</v>
      </c>
    </row>
    <row r="27" spans="1:7">
      <c r="A27" s="4" t="s">
        <v>75</v>
      </c>
      <c r="F27" s="6" t="n">
        <v>10500</v>
      </c>
      <c r="G27"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9"/>
    <col customWidth="1" max="2" min="2" width="80"/>
    <col customWidth="1" max="3" min="3" width="25"/>
    <col customWidth="1" max="4" min="4" width="14"/>
    <col customWidth="1" max="5" min="5" width="14"/>
    <col customWidth="1" max="6" min="6" width="14"/>
    <col customWidth="1" max="7" min="7" width="14"/>
  </cols>
  <sheetData>
    <row r="1" spans="1:7">
      <c r="A1" s="1" t="s">
        <v>303</v>
      </c>
      <c r="B1" s="2" t="s">
        <v>304</v>
      </c>
      <c r="C1" s="2" t="s">
        <v>2</v>
      </c>
      <c r="D1" s="2" t="s">
        <v>69</v>
      </c>
      <c r="E1" s="2" t="s">
        <v>32</v>
      </c>
      <c r="F1" s="2" t="s">
        <v>305</v>
      </c>
      <c r="G1" s="2" t="s">
        <v>196</v>
      </c>
    </row>
    <row r="2" spans="1:7">
      <c r="A2" s="3" t="s">
        <v>306</v>
      </c>
    </row>
    <row r="3" spans="1:7">
      <c r="A3" s="4" t="s">
        <v>58</v>
      </c>
      <c r="C3" s="5" t="n">
        <v>20000000</v>
      </c>
      <c r="E3" s="5" t="n">
        <v>20000000</v>
      </c>
      <c r="G3" s="5" t="n">
        <v>20000000</v>
      </c>
    </row>
    <row r="4" spans="1:7">
      <c r="A4" s="4" t="s">
        <v>57</v>
      </c>
      <c r="C4" s="7" t="n">
        <v>0.001</v>
      </c>
      <c r="E4" s="7" t="n">
        <v>0.001</v>
      </c>
      <c r="G4" s="7" t="n">
        <v>0.001</v>
      </c>
    </row>
    <row r="5" spans="1:7">
      <c r="A5" s="4" t="s">
        <v>59</v>
      </c>
      <c r="C5" s="7" t="n">
        <v>0.001</v>
      </c>
      <c r="E5" s="7" t="n">
        <v>0.001</v>
      </c>
      <c r="G5" s="7" t="n">
        <v>0.001</v>
      </c>
    </row>
    <row r="6" spans="1:7">
      <c r="A6" s="4" t="s">
        <v>60</v>
      </c>
      <c r="C6" s="5" t="n">
        <v>300000000</v>
      </c>
      <c r="E6" s="5" t="n">
        <v>300000000</v>
      </c>
      <c r="G6" s="5" t="n">
        <v>300000000</v>
      </c>
    </row>
    <row r="7" spans="1:7">
      <c r="A7" s="4" t="s">
        <v>61</v>
      </c>
      <c r="C7" s="5" t="n">
        <v>17483283</v>
      </c>
      <c r="E7" s="5" t="n">
        <v>17483283</v>
      </c>
    </row>
    <row r="8" spans="1:7">
      <c r="A8" s="4" t="s">
        <v>62</v>
      </c>
      <c r="C8" s="5" t="n">
        <v>17483283</v>
      </c>
      <c r="E8" s="5" t="n">
        <v>17483283</v>
      </c>
    </row>
    <row r="9" spans="1:7">
      <c r="A9" s="4" t="s">
        <v>64</v>
      </c>
      <c r="C9" s="5" t="n">
        <v>651281</v>
      </c>
      <c r="D9" s="5" t="n">
        <v>4505431</v>
      </c>
      <c r="E9" s="5" t="n">
        <v>651281</v>
      </c>
    </row>
    <row r="10" spans="1:7">
      <c r="A10" s="4" t="s">
        <v>98</v>
      </c>
      <c r="C10" s="4" t="s">
        <v>37</v>
      </c>
      <c r="D10" s="6" t="n">
        <v>-160479</v>
      </c>
    </row>
    <row r="11" spans="1:7">
      <c r="A11" s="4" t="s">
        <v>236</v>
      </c>
    </row>
    <row r="12" spans="1:7">
      <c r="A12" s="3" t="s">
        <v>306</v>
      </c>
    </row>
    <row r="13" spans="1:7">
      <c r="A13" s="4" t="s">
        <v>307</v>
      </c>
      <c r="C13" s="6" t="n">
        <v>5408</v>
      </c>
      <c r="D13" s="6" t="n">
        <v>0</v>
      </c>
    </row>
    <row r="14" spans="1:7">
      <c r="A14" s="4" t="s">
        <v>308</v>
      </c>
      <c r="C14" s="5" t="n">
        <v>375000</v>
      </c>
    </row>
    <row r="15" spans="1:7">
      <c r="A15" s="4" t="s">
        <v>309</v>
      </c>
      <c r="C15" s="6" t="n">
        <v>48668</v>
      </c>
    </row>
    <row r="16" spans="1:7">
      <c r="A16" s="4" t="s">
        <v>310</v>
      </c>
      <c r="C16" s="4" t="s">
        <v>311</v>
      </c>
    </row>
    <row r="17" spans="1:7">
      <c r="A17" s="4" t="s">
        <v>312</v>
      </c>
    </row>
    <row r="18" spans="1:7">
      <c r="A18" s="3" t="s">
        <v>306</v>
      </c>
    </row>
    <row r="19" spans="1:7">
      <c r="A19" s="4" t="s">
        <v>64</v>
      </c>
      <c r="C19" s="5" t="n">
        <v>30000</v>
      </c>
    </row>
    <row r="20" spans="1:7">
      <c r="A20" s="4" t="s">
        <v>313</v>
      </c>
    </row>
    <row r="21" spans="1:7">
      <c r="A21" s="3" t="s">
        <v>306</v>
      </c>
    </row>
    <row r="22" spans="1:7">
      <c r="A22" s="4" t="s">
        <v>64</v>
      </c>
      <c r="C22" s="5" t="n">
        <v>621281</v>
      </c>
    </row>
    <row r="23" spans="1:7">
      <c r="A23" s="4" t="s">
        <v>314</v>
      </c>
    </row>
    <row r="24" spans="1:7">
      <c r="A24" s="3" t="s">
        <v>306</v>
      </c>
    </row>
    <row r="25" spans="1:7">
      <c r="A25" s="4" t="s">
        <v>315</v>
      </c>
      <c r="D25" s="5" t="n">
        <v>891551</v>
      </c>
    </row>
    <row r="26" spans="1:7">
      <c r="A26" s="4" t="s">
        <v>316</v>
      </c>
      <c r="D26" s="8" t="n">
        <v>0.18</v>
      </c>
      <c r="F26" s="8" t="n">
        <v>1.85</v>
      </c>
    </row>
    <row r="27" spans="1:7">
      <c r="A27" s="4" t="s">
        <v>98</v>
      </c>
      <c r="D27" s="6" t="n">
        <v>160479</v>
      </c>
    </row>
    <row r="28" spans="1:7">
      <c r="A28" s="4" t="s">
        <v>317</v>
      </c>
      <c r="D28" s="8" t="n">
        <v>0.18</v>
      </c>
    </row>
    <row r="29" spans="1:7">
      <c r="A29" s="4" t="s">
        <v>273</v>
      </c>
    </row>
    <row r="30" spans="1:7">
      <c r="A30" s="3" t="s">
        <v>306</v>
      </c>
    </row>
    <row r="31" spans="1:7">
      <c r="A31" s="4" t="s">
        <v>315</v>
      </c>
      <c r="D31" s="5" t="n">
        <v>3612880</v>
      </c>
    </row>
    <row r="32" spans="1:7">
      <c r="A32" s="4" t="s">
        <v>52</v>
      </c>
    </row>
    <row r="33" spans="1:7">
      <c r="A33" s="3" t="s">
        <v>306</v>
      </c>
    </row>
    <row r="34" spans="1:7">
      <c r="A34" s="4" t="s">
        <v>58</v>
      </c>
      <c r="B34" s="5" t="n">
        <v>3000000</v>
      </c>
      <c r="C34" s="5" t="n">
        <v>3000000</v>
      </c>
      <c r="E34" s="5" t="n">
        <v>3000000</v>
      </c>
    </row>
    <row r="35" spans="1:7">
      <c r="A35" s="4" t="s">
        <v>57</v>
      </c>
      <c r="B35" s="7" t="n">
        <v>0.001</v>
      </c>
      <c r="C35" s="7" t="n">
        <v>0.001</v>
      </c>
      <c r="E35" s="7" t="n">
        <v>0.001</v>
      </c>
    </row>
    <row r="36" spans="1:7">
      <c r="A36" s="4" t="s">
        <v>318</v>
      </c>
      <c r="B36" s="4" t="s">
        <v>319</v>
      </c>
    </row>
    <row r="37" spans="1:7">
      <c r="A37" s="4" t="s">
        <v>320</v>
      </c>
      <c r="B37" s="4" t="s">
        <v>321</v>
      </c>
    </row>
    <row r="38" spans="1:7">
      <c r="A38" s="4" t="s">
        <v>322</v>
      </c>
      <c r="B38" s="4" t="s">
        <v>323</v>
      </c>
    </row>
    <row r="39" spans="1:7">
      <c r="A39" s="4" t="s">
        <v>65</v>
      </c>
      <c r="C39" s="5" t="n">
        <v>3000000</v>
      </c>
      <c r="E39" s="5" t="n">
        <v>3000000</v>
      </c>
    </row>
    <row r="40" spans="1:7">
      <c r="A40" s="4" t="s">
        <v>66</v>
      </c>
      <c r="C40" s="5" t="n">
        <v>3000000</v>
      </c>
      <c r="E40" s="5" t="n">
        <v>3000000</v>
      </c>
    </row>
    <row r="41" spans="1:7">
      <c r="A41" s="4" t="s">
        <v>54</v>
      </c>
    </row>
    <row r="42" spans="1:7">
      <c r="A42" s="3" t="s">
        <v>306</v>
      </c>
    </row>
    <row r="43" spans="1:7">
      <c r="A43" s="4" t="s">
        <v>58</v>
      </c>
      <c r="B43" s="5" t="n">
        <v>4440000</v>
      </c>
      <c r="C43" s="5" t="n">
        <v>4440000</v>
      </c>
      <c r="E43" s="5" t="n">
        <v>4440000</v>
      </c>
    </row>
    <row r="44" spans="1:7">
      <c r="A44" s="4" t="s">
        <v>57</v>
      </c>
      <c r="B44" s="7" t="n">
        <v>0.001</v>
      </c>
      <c r="C44" s="7" t="n">
        <v>0.001</v>
      </c>
      <c r="E44" s="7" t="n">
        <v>0.001</v>
      </c>
    </row>
    <row r="45" spans="1:7">
      <c r="A45" s="4" t="s">
        <v>318</v>
      </c>
      <c r="B45" s="4" t="s">
        <v>324</v>
      </c>
    </row>
    <row r="46" spans="1:7">
      <c r="A46" s="4" t="s">
        <v>320</v>
      </c>
      <c r="B46" s="4" t="s">
        <v>325</v>
      </c>
    </row>
    <row r="47" spans="1:7">
      <c r="A47" s="4" t="s">
        <v>322</v>
      </c>
      <c r="B47" s="4" t="s">
        <v>326</v>
      </c>
    </row>
    <row r="48" spans="1:7">
      <c r="A48" s="4" t="s">
        <v>65</v>
      </c>
      <c r="C48" s="5" t="n">
        <v>4440000</v>
      </c>
      <c r="E48" s="5" t="n">
        <v>4440000</v>
      </c>
    </row>
    <row r="49" spans="1:7">
      <c r="A49" s="4" t="s">
        <v>66</v>
      </c>
      <c r="C49" s="5" t="n">
        <v>4440000</v>
      </c>
      <c r="E49" s="5" t="n">
        <v>44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27</v>
      </c>
      <c r="B1" s="2" t="s">
        <v>1</v>
      </c>
      <c r="C1" s="2" t="s">
        <v>328</v>
      </c>
    </row>
    <row r="2" spans="1:3">
      <c r="B2" s="2" t="s">
        <v>2</v>
      </c>
      <c r="C2" s="2" t="s">
        <v>32</v>
      </c>
    </row>
    <row r="3" spans="1:3">
      <c r="A3" s="3" t="s">
        <v>148</v>
      </c>
    </row>
    <row r="4" spans="1:3">
      <c r="A4" s="4" t="s">
        <v>329</v>
      </c>
      <c r="B4" s="5" t="n">
        <v>2450000</v>
      </c>
      <c r="C4" s="5" t="n">
        <v>2450000</v>
      </c>
    </row>
    <row r="5" spans="1:3">
      <c r="A5" s="4" t="s">
        <v>330</v>
      </c>
      <c r="B5" s="5" t="n">
        <v>2075000</v>
      </c>
    </row>
    <row r="6" spans="1:3">
      <c r="A6" s="4" t="s">
        <v>331</v>
      </c>
      <c r="B6" s="8" t="n">
        <v>0.57</v>
      </c>
      <c r="C6" s="8" t="n">
        <v>0.57</v>
      </c>
    </row>
    <row r="7" spans="1:3">
      <c r="A7" s="4" t="s">
        <v>332</v>
      </c>
      <c r="B7" s="8" t="n">
        <v>0.63</v>
      </c>
    </row>
    <row r="8" spans="1:3">
      <c r="A8" s="4" t="s">
        <v>333</v>
      </c>
      <c r="B8" s="4" t="s">
        <v>334</v>
      </c>
      <c r="C8" s="4" t="s">
        <v>335</v>
      </c>
    </row>
    <row r="9" spans="1:3">
      <c r="A9" s="4" t="s">
        <v>336</v>
      </c>
      <c r="B9"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38</v>
      </c>
      <c r="B1" s="2" t="s">
        <v>1</v>
      </c>
      <c r="C1" s="2" t="s">
        <v>328</v>
      </c>
    </row>
    <row r="2" spans="1:3">
      <c r="B2" s="2" t="s">
        <v>2</v>
      </c>
      <c r="C2" s="2" t="s">
        <v>32</v>
      </c>
    </row>
    <row r="3" spans="1:3">
      <c r="A3" s="3" t="s">
        <v>148</v>
      </c>
    </row>
    <row r="4" spans="1:3">
      <c r="A4" s="4" t="s">
        <v>339</v>
      </c>
      <c r="B4" s="5" t="n">
        <v>4146725</v>
      </c>
      <c r="C4" s="5" t="n">
        <v>4146725</v>
      </c>
    </row>
    <row r="5" spans="1:3">
      <c r="A5" s="4" t="s">
        <v>340</v>
      </c>
      <c r="B5" s="8" t="n">
        <v>0.53</v>
      </c>
      <c r="C5" s="8" t="n">
        <v>0.53</v>
      </c>
    </row>
    <row r="6" spans="1:3">
      <c r="A6" s="4" t="s">
        <v>333</v>
      </c>
      <c r="B6" s="4" t="s">
        <v>311</v>
      </c>
      <c r="C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9</v>
      </c>
    </row>
    <row r="3" spans="1:3">
      <c r="A3" s="3" t="s">
        <v>151</v>
      </c>
    </row>
    <row r="4" spans="1:3">
      <c r="A4" s="4" t="s">
        <v>71</v>
      </c>
      <c r="B4" s="4" t="s">
        <v>37</v>
      </c>
      <c r="C4" s="6" t="n">
        <v>50000</v>
      </c>
    </row>
    <row r="5" spans="1:3">
      <c r="A5" s="4" t="s">
        <v>73</v>
      </c>
      <c r="B5" s="4" t="s">
        <v>37</v>
      </c>
      <c r="C5" s="5" t="n">
        <v>206805</v>
      </c>
    </row>
    <row r="6" spans="1:3">
      <c r="A6" s="4" t="s">
        <v>343</v>
      </c>
      <c r="B6" s="4" t="s">
        <v>37</v>
      </c>
      <c r="C6" s="5" t="n">
        <v>20653</v>
      </c>
    </row>
    <row r="7" spans="1:3">
      <c r="A7" s="4" t="s">
        <v>344</v>
      </c>
      <c r="B7" s="4" t="s">
        <v>37</v>
      </c>
      <c r="C7" s="5" t="n">
        <v>51322</v>
      </c>
    </row>
    <row r="8" spans="1:3">
      <c r="A8" s="4" t="s">
        <v>76</v>
      </c>
      <c r="B8" s="4" t="s">
        <v>37</v>
      </c>
      <c r="C8" s="5" t="n">
        <v>50282</v>
      </c>
    </row>
    <row r="9" spans="1:3">
      <c r="A9" s="4" t="s">
        <v>77</v>
      </c>
      <c r="B9" s="4" t="s">
        <v>37</v>
      </c>
      <c r="C9" s="5" t="n">
        <v>329062</v>
      </c>
    </row>
    <row r="10" spans="1:3">
      <c r="A10" s="4" t="s">
        <v>81</v>
      </c>
      <c r="B10" s="4" t="s">
        <v>37</v>
      </c>
      <c r="C10" s="6" t="n">
        <v>-2790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37</v>
      </c>
      <c r="C4" s="4" t="s">
        <v>37</v>
      </c>
    </row>
    <row r="5" spans="1:3">
      <c r="A5" s="3" t="s">
        <v>72</v>
      </c>
    </row>
    <row r="6" spans="1:3">
      <c r="A6" s="4" t="s">
        <v>73</v>
      </c>
      <c r="B6" s="5" t="n">
        <v>99078</v>
      </c>
      <c r="C6" s="5" t="n">
        <v>137418</v>
      </c>
    </row>
    <row r="7" spans="1:3">
      <c r="A7" s="4" t="s">
        <v>74</v>
      </c>
      <c r="B7" s="5" t="n">
        <v>94048</v>
      </c>
      <c r="C7" s="4" t="s">
        <v>37</v>
      </c>
    </row>
    <row r="8" spans="1:3">
      <c r="A8" s="4" t="s">
        <v>75</v>
      </c>
      <c r="B8" s="5" t="n">
        <v>157248</v>
      </c>
      <c r="C8" s="5" t="n">
        <v>17457</v>
      </c>
    </row>
    <row r="9" spans="1:3">
      <c r="A9" s="4" t="s">
        <v>76</v>
      </c>
      <c r="B9" s="5" t="n">
        <v>14085</v>
      </c>
      <c r="C9" s="5" t="n">
        <v>8720</v>
      </c>
    </row>
    <row r="10" spans="1:3">
      <c r="A10" s="4" t="s">
        <v>77</v>
      </c>
      <c r="B10" s="5" t="n">
        <v>364459</v>
      </c>
      <c r="C10" s="5" t="n">
        <v>163595</v>
      </c>
    </row>
    <row r="11" spans="1:3">
      <c r="A11" s="4" t="s">
        <v>78</v>
      </c>
      <c r="B11" s="5" t="n">
        <v>-364459</v>
      </c>
      <c r="C11" s="5" t="n">
        <v>-163595</v>
      </c>
    </row>
    <row r="12" spans="1:3">
      <c r="A12" s="4" t="s">
        <v>79</v>
      </c>
      <c r="B12" s="4" t="s">
        <v>37</v>
      </c>
      <c r="C12" s="4" t="s">
        <v>37</v>
      </c>
    </row>
    <row r="13" spans="1:3">
      <c r="A13" s="4" t="s">
        <v>80</v>
      </c>
      <c r="B13" s="5" t="n">
        <v>-364459</v>
      </c>
      <c r="C13" s="5" t="n">
        <v>-163595</v>
      </c>
    </row>
    <row r="14" spans="1:3">
      <c r="A14" s="4" t="s">
        <v>81</v>
      </c>
      <c r="B14" s="4" t="s">
        <v>37</v>
      </c>
      <c r="C14" s="5" t="n">
        <v>-279062</v>
      </c>
    </row>
    <row r="15" spans="1:3">
      <c r="A15" s="4" t="s">
        <v>82</v>
      </c>
      <c r="B15" s="5" t="n">
        <v>-364459</v>
      </c>
      <c r="C15" s="5" t="n">
        <v>-442657</v>
      </c>
    </row>
    <row r="16" spans="1:3">
      <c r="A16" s="4" t="s">
        <v>83</v>
      </c>
      <c r="B16" s="4" t="s">
        <v>37</v>
      </c>
      <c r="C16" s="5" t="n">
        <v>-160479</v>
      </c>
    </row>
    <row r="17" spans="1:3">
      <c r="A17" s="4" t="s">
        <v>84</v>
      </c>
      <c r="B17" s="6" t="n">
        <v>-364459</v>
      </c>
      <c r="C17" s="6" t="n">
        <v>-603136</v>
      </c>
    </row>
    <row r="18" spans="1:3">
      <c r="A18" s="3" t="s">
        <v>85</v>
      </c>
    </row>
    <row r="19" spans="1:3">
      <c r="A19" s="4" t="s">
        <v>86</v>
      </c>
      <c r="B19" s="8" t="n">
        <v>-0.02</v>
      </c>
      <c r="C19" s="8" t="n">
        <v>-0.02</v>
      </c>
    </row>
    <row r="20" spans="1:3">
      <c r="A20" s="4" t="s">
        <v>87</v>
      </c>
      <c r="B20" s="4" t="s">
        <v>37</v>
      </c>
      <c r="C20" s="9" t="n">
        <v>-0.03</v>
      </c>
    </row>
    <row r="21" spans="1:3">
      <c r="A21" s="4" t="s">
        <v>88</v>
      </c>
      <c r="B21" s="8" t="n">
        <v>-0.02</v>
      </c>
      <c r="C21" s="8" t="n">
        <v>-0.05</v>
      </c>
    </row>
    <row r="22" spans="1:3">
      <c r="A22" s="4" t="s">
        <v>89</v>
      </c>
      <c r="B22" s="5" t="n">
        <v>17483283</v>
      </c>
      <c r="C22" s="5" t="n">
        <v>96501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5"/>
    <col customWidth="1" max="6" min="6" width="36"/>
    <col customWidth="1" max="7" min="7" width="29"/>
    <col customWidth="1" max="8" min="8" width="11"/>
  </cols>
  <sheetData>
    <row r="1" spans="1:8">
      <c r="A1" s="1" t="s">
        <v>90</v>
      </c>
      <c r="B1" s="2" t="s">
        <v>52</v>
      </c>
      <c r="C1" s="2" t="s">
        <v>54</v>
      </c>
      <c r="D1" s="2" t="s">
        <v>91</v>
      </c>
      <c r="E1" s="2" t="s">
        <v>92</v>
      </c>
      <c r="F1" s="2" t="s">
        <v>93</v>
      </c>
      <c r="G1" s="2" t="s">
        <v>94</v>
      </c>
      <c r="H1" s="2" t="s">
        <v>95</v>
      </c>
    </row>
    <row r="2" spans="1:8">
      <c r="A2" s="4" t="s">
        <v>96</v>
      </c>
      <c r="B2" s="6" t="n">
        <v>300</v>
      </c>
      <c r="C2" s="6" t="n">
        <v>4440</v>
      </c>
      <c r="D2" s="6" t="n">
        <v>9650</v>
      </c>
      <c r="E2" s="6" t="n">
        <v>3613</v>
      </c>
      <c r="F2" s="6" t="n">
        <v>11282359</v>
      </c>
      <c r="G2" s="6" t="n">
        <v>-11556735</v>
      </c>
      <c r="H2" s="6" t="n">
        <v>-253673</v>
      </c>
    </row>
    <row r="3" spans="1:8">
      <c r="A3" s="4" t="s">
        <v>97</v>
      </c>
      <c r="B3" s="5" t="n">
        <v>3000000</v>
      </c>
      <c r="C3" s="5" t="n">
        <v>4440000</v>
      </c>
      <c r="D3" s="5" t="n">
        <v>9650133</v>
      </c>
      <c r="E3" s="5" t="n">
        <v>3612880</v>
      </c>
    </row>
    <row r="4" spans="1:8">
      <c r="A4" s="4" t="s">
        <v>98</v>
      </c>
      <c r="B4" s="4" t="s">
        <v>37</v>
      </c>
      <c r="C4" s="4" t="s">
        <v>37</v>
      </c>
      <c r="D4" s="4" t="s">
        <v>37</v>
      </c>
      <c r="E4" s="6" t="n">
        <v>891</v>
      </c>
      <c r="F4" s="5" t="n">
        <v>159588</v>
      </c>
      <c r="G4" s="5" t="n">
        <v>-160479</v>
      </c>
      <c r="H4" s="4" t="s">
        <v>37</v>
      </c>
    </row>
    <row r="5" spans="1:8">
      <c r="A5" s="4" t="s">
        <v>99</v>
      </c>
      <c r="B5" s="4" t="s">
        <v>37</v>
      </c>
      <c r="C5" s="4" t="s">
        <v>37</v>
      </c>
      <c r="E5" s="5" t="n">
        <v>891551</v>
      </c>
    </row>
    <row r="6" spans="1:8">
      <c r="A6" s="4" t="s">
        <v>100</v>
      </c>
      <c r="B6" s="4" t="s">
        <v>37</v>
      </c>
      <c r="C6" s="4" t="s">
        <v>37</v>
      </c>
      <c r="D6" s="4" t="s">
        <v>37</v>
      </c>
      <c r="E6" s="4" t="s">
        <v>37</v>
      </c>
      <c r="F6" s="4" t="s">
        <v>37</v>
      </c>
      <c r="G6" s="5" t="n">
        <v>-442657</v>
      </c>
      <c r="H6" s="5" t="n">
        <v>-442657</v>
      </c>
    </row>
    <row r="7" spans="1:8">
      <c r="A7" s="4" t="s">
        <v>101</v>
      </c>
      <c r="B7" s="6" t="n">
        <v>300</v>
      </c>
      <c r="C7" s="6" t="n">
        <v>4440</v>
      </c>
      <c r="D7" s="6" t="n">
        <v>9650</v>
      </c>
      <c r="E7" s="6" t="n">
        <v>4504</v>
      </c>
      <c r="F7" s="5" t="n">
        <v>11441947</v>
      </c>
      <c r="G7" s="5" t="n">
        <v>-12159871</v>
      </c>
      <c r="H7" s="5" t="n">
        <v>-696330</v>
      </c>
    </row>
    <row r="8" spans="1:8">
      <c r="A8" s="4" t="s">
        <v>102</v>
      </c>
      <c r="B8" s="5" t="n">
        <v>3000000</v>
      </c>
      <c r="C8" s="5" t="n">
        <v>4440000</v>
      </c>
      <c r="D8" s="5" t="n">
        <v>9650133</v>
      </c>
      <c r="E8" s="5" t="n">
        <v>4504431</v>
      </c>
    </row>
    <row r="9" spans="1:8">
      <c r="A9" s="4" t="s">
        <v>103</v>
      </c>
      <c r="B9" s="6" t="n">
        <v>3000</v>
      </c>
      <c r="C9" s="6" t="n">
        <v>4440</v>
      </c>
      <c r="D9" s="6" t="n">
        <v>17483</v>
      </c>
      <c r="E9" s="6" t="n">
        <v>651</v>
      </c>
      <c r="F9" s="5" t="n">
        <v>13403293</v>
      </c>
      <c r="G9" s="5" t="n">
        <v>-13126910</v>
      </c>
      <c r="H9" s="5" t="n">
        <v>301957</v>
      </c>
    </row>
    <row r="10" spans="1:8">
      <c r="A10" s="4" t="s">
        <v>104</v>
      </c>
      <c r="B10" s="5" t="n">
        <v>3000000</v>
      </c>
      <c r="C10" s="5" t="n">
        <v>4440000</v>
      </c>
      <c r="D10" s="5" t="n">
        <v>17483283</v>
      </c>
      <c r="E10" s="5" t="n">
        <v>651281</v>
      </c>
    </row>
    <row r="11" spans="1:8">
      <c r="A11" s="4" t="s">
        <v>105</v>
      </c>
      <c r="B11" s="4" t="s">
        <v>37</v>
      </c>
      <c r="C11" s="4" t="s">
        <v>37</v>
      </c>
      <c r="D11" s="4" t="s">
        <v>37</v>
      </c>
      <c r="E11" s="4" t="s">
        <v>37</v>
      </c>
      <c r="F11" s="5" t="n">
        <v>5408</v>
      </c>
      <c r="G11" s="4" t="s">
        <v>37</v>
      </c>
      <c r="H11" s="5" t="n">
        <v>5408</v>
      </c>
    </row>
    <row r="12" spans="1:8">
      <c r="A12" s="4" t="s">
        <v>100</v>
      </c>
      <c r="B12" s="4" t="s">
        <v>37</v>
      </c>
      <c r="C12" s="4" t="s">
        <v>37</v>
      </c>
      <c r="D12" s="4" t="s">
        <v>37</v>
      </c>
      <c r="E12" s="4" t="s">
        <v>37</v>
      </c>
      <c r="F12" s="4" t="s">
        <v>37</v>
      </c>
      <c r="G12" s="5" t="n">
        <v>-364459</v>
      </c>
      <c r="H12" s="5" t="n">
        <v>-364459</v>
      </c>
    </row>
    <row r="13" spans="1:8">
      <c r="A13" s="4" t="s">
        <v>106</v>
      </c>
      <c r="B13" s="6" t="n">
        <v>3000</v>
      </c>
      <c r="C13" s="6" t="n">
        <v>4440</v>
      </c>
      <c r="D13" s="6" t="n">
        <v>17483</v>
      </c>
      <c r="E13" s="6" t="n">
        <v>651</v>
      </c>
      <c r="F13" s="6" t="n">
        <v>13408701</v>
      </c>
      <c r="G13" s="6" t="n">
        <v>-13491369</v>
      </c>
      <c r="H13" s="6" t="n">
        <v>-57094</v>
      </c>
    </row>
    <row r="14" spans="1:8">
      <c r="A14" s="4" t="s">
        <v>107</v>
      </c>
      <c r="B14" s="5" t="n">
        <v>3000000</v>
      </c>
      <c r="C14" s="5" t="n">
        <v>4440000</v>
      </c>
      <c r="D14" s="5" t="n">
        <v>17483283</v>
      </c>
      <c r="E14" s="5" t="n">
        <v>651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9</v>
      </c>
    </row>
    <row r="3" spans="1:3">
      <c r="A3" s="3" t="s">
        <v>109</v>
      </c>
    </row>
    <row r="4" spans="1:3">
      <c r="A4" s="4" t="s">
        <v>110</v>
      </c>
      <c r="B4" s="6" t="n">
        <v>-364459</v>
      </c>
      <c r="C4" s="6" t="n">
        <v>-163595</v>
      </c>
    </row>
    <row r="5" spans="1:3">
      <c r="A5" s="4" t="s">
        <v>111</v>
      </c>
      <c r="B5" s="4" t="s">
        <v>37</v>
      </c>
      <c r="C5" s="5" t="n">
        <v>-279062</v>
      </c>
    </row>
    <row r="6" spans="1:3">
      <c r="A6" s="3" t="s">
        <v>112</v>
      </c>
    </row>
    <row r="7" spans="1:3">
      <c r="A7" s="4" t="s">
        <v>113</v>
      </c>
      <c r="B7" s="5" t="n">
        <v>7863</v>
      </c>
      <c r="C7" s="5" t="n">
        <v>7821</v>
      </c>
    </row>
    <row r="8" spans="1:3">
      <c r="A8" s="4" t="s">
        <v>114</v>
      </c>
      <c r="B8" s="5" t="n">
        <v>5408</v>
      </c>
      <c r="C8" s="4" t="s">
        <v>37</v>
      </c>
    </row>
    <row r="9" spans="1:3">
      <c r="A9" s="3" t="s">
        <v>115</v>
      </c>
    </row>
    <row r="10" spans="1:3">
      <c r="A10" s="4" t="s">
        <v>116</v>
      </c>
      <c r="B10" s="5" t="n">
        <v>-3685</v>
      </c>
      <c r="C10" s="4" t="s">
        <v>37</v>
      </c>
    </row>
    <row r="11" spans="1:3">
      <c r="A11" s="4" t="s">
        <v>41</v>
      </c>
      <c r="B11" s="5" t="n">
        <v>105247</v>
      </c>
      <c r="C11" s="5" t="n">
        <v>13416</v>
      </c>
    </row>
    <row r="12" spans="1:3">
      <c r="A12" s="4" t="s">
        <v>117</v>
      </c>
      <c r="B12" s="5" t="n">
        <v>16408</v>
      </c>
      <c r="C12" s="4" t="s">
        <v>37</v>
      </c>
    </row>
    <row r="13" spans="1:3">
      <c r="A13" s="4" t="s">
        <v>118</v>
      </c>
      <c r="B13" s="5" t="n">
        <v>-233218</v>
      </c>
      <c r="C13" s="5" t="n">
        <v>-142358</v>
      </c>
    </row>
    <row r="14" spans="1:3">
      <c r="A14" s="4" t="s">
        <v>119</v>
      </c>
      <c r="B14" s="4" t="s">
        <v>37</v>
      </c>
      <c r="C14" s="5" t="n">
        <v>-45380</v>
      </c>
    </row>
    <row r="15" spans="1:3">
      <c r="A15" s="4" t="s">
        <v>120</v>
      </c>
      <c r="B15" s="5" t="n">
        <v>-233218</v>
      </c>
      <c r="C15" s="5" t="n">
        <v>-187738</v>
      </c>
    </row>
    <row r="16" spans="1:3">
      <c r="A16" s="3" t="s">
        <v>121</v>
      </c>
    </row>
    <row r="17" spans="1:3">
      <c r="A17" s="4" t="s">
        <v>122</v>
      </c>
      <c r="B17" s="4" t="s">
        <v>37</v>
      </c>
      <c r="C17" s="5" t="n">
        <v>104500</v>
      </c>
    </row>
    <row r="18" spans="1:3">
      <c r="A18" s="4" t="s">
        <v>123</v>
      </c>
      <c r="B18" s="4" t="s">
        <v>37</v>
      </c>
      <c r="C18" s="5" t="n">
        <v>104500</v>
      </c>
    </row>
    <row r="19" spans="1:3">
      <c r="A19" s="4" t="s">
        <v>124</v>
      </c>
      <c r="B19" s="5" t="n">
        <v>-233218</v>
      </c>
      <c r="C19" s="5" t="n">
        <v>-83238</v>
      </c>
    </row>
    <row r="20" spans="1:3">
      <c r="A20" s="4" t="s">
        <v>125</v>
      </c>
      <c r="B20" s="5" t="n">
        <v>264166</v>
      </c>
      <c r="C20" s="5" t="n">
        <v>86330</v>
      </c>
    </row>
    <row r="21" spans="1:3">
      <c r="A21" s="4" t="s">
        <v>126</v>
      </c>
      <c r="B21" s="6" t="n">
        <v>30948</v>
      </c>
      <c r="C21" s="6" t="n">
        <v>30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4:10:46Z</dcterms:created>
  <dcterms:modified xmlns:dcterms="http://purl.org/dc/terms/" xmlns:xsi="http://www.w3.org/2001/XMLSchema-instance" xsi:type="dcterms:W3CDTF">2020-05-15T14:10:46Z</dcterms:modified>
</cp:coreProperties>
</file>